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Oil and Natural Gas Properties" sheetId="14" state="visible" r:id="rId14"/>
    <sheet xmlns:r="http://schemas.openxmlformats.org/officeDocument/2006/relationships" name="Goodwill"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pplemental Selected Quarterly" sheetId="24" state="visible" r:id="rId24"/>
    <sheet xmlns:r="http://schemas.openxmlformats.org/officeDocument/2006/relationships" name="Supplemental Information On Oil" sheetId="25" state="visible" r:id="rId25"/>
    <sheet xmlns:r="http://schemas.openxmlformats.org/officeDocument/2006/relationships" name="Summary of Significant Accoun26" sheetId="26" state="visible" r:id="rId26"/>
    <sheet xmlns:r="http://schemas.openxmlformats.org/officeDocument/2006/relationships" name="Acquisitions and Divestitures (" sheetId="27" state="visible" r:id="rId27"/>
    <sheet xmlns:r="http://schemas.openxmlformats.org/officeDocument/2006/relationships" name="Fair Value Measurements (Tables" sheetId="28" state="visible" r:id="rId28"/>
    <sheet xmlns:r="http://schemas.openxmlformats.org/officeDocument/2006/relationships" name="Derivative Financial Instrume29" sheetId="29" state="visible" r:id="rId29"/>
    <sheet xmlns:r="http://schemas.openxmlformats.org/officeDocument/2006/relationships" name="Oil and Natural Gas Properties " sheetId="30" state="visible" r:id="rId30"/>
    <sheet xmlns:r="http://schemas.openxmlformats.org/officeDocument/2006/relationships" name="Goodwill (Tables)" sheetId="31" state="visible" r:id="rId31"/>
    <sheet xmlns:r="http://schemas.openxmlformats.org/officeDocument/2006/relationships" name="Net Loss Per Common Share (Tabl"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upplemental Selected Quarter37" sheetId="37" state="visible" r:id="rId37"/>
    <sheet xmlns:r="http://schemas.openxmlformats.org/officeDocument/2006/relationships" name="Supplemental Information On O38"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Oil and Natural Gas Propertie50" sheetId="50" state="visible" r:id="rId50"/>
    <sheet xmlns:r="http://schemas.openxmlformats.org/officeDocument/2006/relationships" name="Oil and Natural Gas Propertie51" sheetId="51" state="visible" r:id="rId51"/>
    <sheet xmlns:r="http://schemas.openxmlformats.org/officeDocument/2006/relationships" name="Goodwill - Summary of Non-Cash " sheetId="52" state="visible" r:id="rId52"/>
    <sheet xmlns:r="http://schemas.openxmlformats.org/officeDocument/2006/relationships" name="Goodwill - Additional Informati" sheetId="53" state="visible" r:id="rId53"/>
    <sheet xmlns:r="http://schemas.openxmlformats.org/officeDocument/2006/relationships" name="Net Loss Per Common Share - Rec" sheetId="54" state="visible" r:id="rId54"/>
    <sheet xmlns:r="http://schemas.openxmlformats.org/officeDocument/2006/relationships" name="Net Loss Per Common Share - Add" sheetId="55" state="visible" r:id="rId55"/>
    <sheet xmlns:r="http://schemas.openxmlformats.org/officeDocument/2006/relationships" name="Common Stock - Additional Infor" sheetId="56" state="visible" r:id="rId56"/>
    <sheet xmlns:r="http://schemas.openxmlformats.org/officeDocument/2006/relationships" name="Stock Based Compensation - Addi" sheetId="57" state="visible" r:id="rId57"/>
    <sheet xmlns:r="http://schemas.openxmlformats.org/officeDocument/2006/relationships" name="Long-Term Debt - Additional Inf" sheetId="58" state="visible" r:id="rId58"/>
    <sheet xmlns:r="http://schemas.openxmlformats.org/officeDocument/2006/relationships" name="Long-Term Debt - Summary of Lon" sheetId="59" state="visible" r:id="rId59"/>
    <sheet xmlns:r="http://schemas.openxmlformats.org/officeDocument/2006/relationships" name="Asset Retirement Obligations - " sheetId="60" state="visible" r:id="rId60"/>
    <sheet xmlns:r="http://schemas.openxmlformats.org/officeDocument/2006/relationships" name="Related Party Transactions - Ad" sheetId="61" state="visible" r:id="rId61"/>
    <sheet xmlns:r="http://schemas.openxmlformats.org/officeDocument/2006/relationships" name="Commitment and Contingencies - " sheetId="62" state="visible" r:id="rId62"/>
    <sheet xmlns:r="http://schemas.openxmlformats.org/officeDocument/2006/relationships" name="Commitments and Contingencies -"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Supplemental Selected Quarter68" sheetId="68" state="visible" r:id="rId68"/>
    <sheet xmlns:r="http://schemas.openxmlformats.org/officeDocument/2006/relationships" name="Supplemental Selected Quarter69" sheetId="69" state="visible" r:id="rId69"/>
    <sheet xmlns:r="http://schemas.openxmlformats.org/officeDocument/2006/relationships" name="Supplemental Information On O70" sheetId="70" state="visible" r:id="rId70"/>
    <sheet xmlns:r="http://schemas.openxmlformats.org/officeDocument/2006/relationships" name="Supplemental Information On O71" sheetId="71" state="visible" r:id="rId71"/>
    <sheet xmlns:r="http://schemas.openxmlformats.org/officeDocument/2006/relationships" name="Supplemental Information On O72" sheetId="72" state="visible" r:id="rId72"/>
    <sheet xmlns:r="http://schemas.openxmlformats.org/officeDocument/2006/relationships" name="Supplemental Information On O73" sheetId="73" state="visible" r:id="rId73"/>
    <sheet xmlns:r="http://schemas.openxmlformats.org/officeDocument/2006/relationships" name="Supplemental Information On O74" sheetId="74" state="visible" r:id="rId74"/>
    <sheet xmlns:r="http://schemas.openxmlformats.org/officeDocument/2006/relationships" name="Supplemental Information On O75" sheetId="75" state="visible" r:id="rId75"/>
    <sheet xmlns:r="http://schemas.openxmlformats.org/officeDocument/2006/relationships" name="Supplemental Information On O76" sheetId="76" state="visible" r:id="rId76"/>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STE</t>
  </si>
  <si>
    <t>Entity Registrant Name</t>
  </si>
  <si>
    <t>EARTHSTONE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 USD ($) $ in Thousands</t>
  </si>
  <si>
    <t>Dec. 31, 2015</t>
  </si>
  <si>
    <t>Current assets:</t>
  </si>
  <si>
    <t>Cash</t>
  </si>
  <si>
    <t>Accounts receivable:</t>
  </si>
  <si>
    <t>Oil, natural gas, and natural gas liquids revenues</t>
  </si>
  <si>
    <t>Joint interest billings and other, net of allowance of $163 and $170 at December 31, 2016 and 2015, respectively</t>
  </si>
  <si>
    <t>Derivative asset</t>
  </si>
  <si>
    <t>Prepaid expenses and other current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net of accumulated depreciation of $1,600 and $1,028 at December 31, 2016 and 2015, respectively</t>
  </si>
  <si>
    <t>Other noncurrent assets</t>
  </si>
  <si>
    <t>TOTAL ASSETS</t>
  </si>
  <si>
    <t>Current liabilities:</t>
  </si>
  <si>
    <t>Accounts payable</t>
  </si>
  <si>
    <t>Revenues and royalties payable</t>
  </si>
  <si>
    <t>Accrued expenses</t>
  </si>
  <si>
    <t>Derivative liability</t>
  </si>
  <si>
    <t>Advances</t>
  </si>
  <si>
    <t>Current portion of long-term debt</t>
  </si>
  <si>
    <t>Total current liabilities</t>
  </si>
  <si>
    <t>Noncurrent liabilities:</t>
  </si>
  <si>
    <t>Long-term debt</t>
  </si>
  <si>
    <t>Asset retirement obligation</t>
  </si>
  <si>
    <t>Deferred tax liability</t>
  </si>
  <si>
    <t>Other noncurrent liabilities</t>
  </si>
  <si>
    <t>Total noncurrent liabilities</t>
  </si>
  <si>
    <t>Commitments and Contingencies (Note 14)</t>
  </si>
  <si>
    <t xml:space="preserve"> </t>
  </si>
  <si>
    <t>Equity:</t>
  </si>
  <si>
    <t>Preferred stock, $0.001 par value, 20,000,000 shares authorized; none issued or outstanding</t>
  </si>
  <si>
    <t>Common stock, $0.001 par value, 100,000,000 shares authorized; 22,289,177 issued and 22,273,820 outstanding at December 31, 2016 and 13,835,128 issued and 13,819,771 outstanding at December 31, 2015</t>
  </si>
  <si>
    <t>Additional paid-in capital</t>
  </si>
  <si>
    <t>Accumulated deficit</t>
  </si>
  <si>
    <t>Treasury stock, 15,357 shares at December 31, 2016 and 2015, respectively</t>
  </si>
  <si>
    <t>Total equity</t>
  </si>
  <si>
    <t>TOTAL LIABILITIES AND EQUITY</t>
  </si>
  <si>
    <t>Consolidated Balance Sheets (Parenthetical) - USD ($) $ in Thousands</t>
  </si>
  <si>
    <t>Statement Of Financial Position [Abstract]</t>
  </si>
  <si>
    <t>Joint interest billings and other, allowance</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Dec. 31, 2014</t>
  </si>
  <si>
    <t>REVENUES</t>
  </si>
  <si>
    <t>Oil</t>
  </si>
  <si>
    <t>Natural gas</t>
  </si>
  <si>
    <t>Natural gas liquids</t>
  </si>
  <si>
    <t>Total revenues</t>
  </si>
  <si>
    <t>OPERATING COSTS AND EXPENSES</t>
  </si>
  <si>
    <t>Lease operating expense</t>
  </si>
  <si>
    <t>Severance taxes</t>
  </si>
  <si>
    <t>Rig idle and contract termination expense</t>
  </si>
  <si>
    <t>Re-engineering and workovers</t>
  </si>
  <si>
    <t>Impairment expense</t>
  </si>
  <si>
    <t>Depreciation, depletion and amortization</t>
  </si>
  <si>
    <t>General and administrative expense</t>
  </si>
  <si>
    <t>Stock-based compensation</t>
  </si>
  <si>
    <t>Transaction costs</t>
  </si>
  <si>
    <t>Accretion of asset retirement obligation</t>
  </si>
  <si>
    <t>Exploration expense</t>
  </si>
  <si>
    <t>Total operating costs and expenses</t>
  </si>
  <si>
    <t>Gain on sale of oil and gas properties</t>
  </si>
  <si>
    <t>Loss from operations</t>
  </si>
  <si>
    <t>OTHER INCOME (EXPENSE)</t>
  </si>
  <si>
    <t>Interest expense, net</t>
  </si>
  <si>
    <t>(Loss) gain on derivative contracts, net</t>
  </si>
  <si>
    <t>Other (expense) income, net</t>
  </si>
  <si>
    <t>Total other income (expense)</t>
  </si>
  <si>
    <t>Loss before income taxes</t>
  </si>
  <si>
    <t>Income tax expense (benefit)</t>
  </si>
  <si>
    <t>Net loss</t>
  </si>
  <si>
    <t>Net loss per common share:</t>
  </si>
  <si>
    <t>Basic</t>
  </si>
  <si>
    <t>Diluted</t>
  </si>
  <si>
    <t>Weighted average common shares outstanding:</t>
  </si>
  <si>
    <t>Consolidated Statements of Equity - USD ($) $ in Thousands</t>
  </si>
  <si>
    <t>Total</t>
  </si>
  <si>
    <t>Oak Valley Resources, LLC [Member]</t>
  </si>
  <si>
    <t>Eagle Ford [Member]</t>
  </si>
  <si>
    <t>Lynden Arrangement [Member]</t>
  </si>
  <si>
    <t>Members' Equity [Member]</t>
  </si>
  <si>
    <t>Members' Equity [Member]Oak Valley Resources, LLC [Member]</t>
  </si>
  <si>
    <t>Members' Equity [Member]Oak Valley Resources, LLC [Member]Subsidiaries [Member]</t>
  </si>
  <si>
    <t>Common Stock [Member]</t>
  </si>
  <si>
    <t>Common Stock [Member]Oak Valley Resources, LLC [Member]</t>
  </si>
  <si>
    <t>Common Stock [Member]Oak Valley Resources, LLC [Member]Subsidiaries [Member]</t>
  </si>
  <si>
    <t>Common Stock [Member]Eagle Ford [Member]</t>
  </si>
  <si>
    <t>Common Stock [Member]Lynden Arrangement [Member]</t>
  </si>
  <si>
    <t>Additional Paid-in Capital [Member]</t>
  </si>
  <si>
    <t>Additional Paid-in Capital [Member]Oak Valley Resources, LLC [Member]</t>
  </si>
  <si>
    <t>Additional Paid-in Capital [Member]Oak Valley Resources, LLC [Member]Subsidiaries [Member]</t>
  </si>
  <si>
    <t>Additional Paid-in Capital [Member]Eagle Ford [Member]</t>
  </si>
  <si>
    <t>Additional Paid-in Capital [Member]Lynden Arrangement [Member]</t>
  </si>
  <si>
    <t>Accumulated Deficit [Member]</t>
  </si>
  <si>
    <t>Treasury Stock [Member]</t>
  </si>
  <si>
    <t>Treasury Stock [Member]Oak Valley Resources, LLC [Member]</t>
  </si>
  <si>
    <t>Beginning Balance, amount at Dec. 31, 2013</t>
  </si>
  <si>
    <t>Common stock issued, net of offering costs and contributions</t>
  </si>
  <si>
    <t>Common stock issued, net of offering costs and contributions, shares</t>
  </si>
  <si>
    <t>Stock issued during period for acquisitions and reverse acquisition</t>
  </si>
  <si>
    <t>Stock issued during period for acquisitions and reverse acquisition, shares</t>
  </si>
  <si>
    <t>Ending Balance, amount at Dec. 31, 2014</t>
  </si>
  <si>
    <t>Ending Balance, shares at Dec. 31, 2014</t>
  </si>
  <si>
    <t>Ending Balance, amount at Dec. 31, 2015</t>
  </si>
  <si>
    <t>Ending Balance, shares at Dec. 31, 2015</t>
  </si>
  <si>
    <t>Stock-based compensation expense</t>
  </si>
  <si>
    <t>Ending Balance, amount at Dec. 31, 2016</t>
  </si>
  <si>
    <t>Ending Balance, shares at Dec. 31, 2016</t>
  </si>
  <si>
    <t>Consolidated Statements of Equity (Parenthetical) $ in Millions</t>
  </si>
  <si>
    <t>Dec. 31, 2016USD ($)</t>
  </si>
  <si>
    <t>Statement Of Stockholders Equity [Abstract]</t>
  </si>
  <si>
    <t>Common stock issued, offering costs</t>
  </si>
  <si>
    <t>Consolidated Statements of Cash Flows - USD ($)</t>
  </si>
  <si>
    <t>Cash flows from operating activities:</t>
  </si>
  <si>
    <t>Adjustments to reconcile net loss to net cash provided by (used in) operating activities:</t>
  </si>
  <si>
    <t>Impairment of goodwill</t>
  </si>
  <si>
    <t>Impairment of proved and unproved oil and gas properties</t>
  </si>
  <si>
    <t>Total loss (gain) on derivative contracts, net</t>
  </si>
  <si>
    <t>Operating portion of net cash received in settlement of derivative contracts</t>
  </si>
  <si>
    <t>Rig idle and termination expense</t>
  </si>
  <si>
    <t>Accretion of asset retirement obligations</t>
  </si>
  <si>
    <t>Deferred income taxes</t>
  </si>
  <si>
    <t>Amortization of deferred financing costs</t>
  </si>
  <si>
    <t>Settlement of asset retirement obligations</t>
  </si>
  <si>
    <t>Changes in assets and liabilities:</t>
  </si>
  <si>
    <t>Decrease (increase) in accounts receivable</t>
  </si>
  <si>
    <t>Decrease (increase) in prepaid expenses and other current assets</t>
  </si>
  <si>
    <t>(Decrease) increase in accounts payable and accrued expenses</t>
  </si>
  <si>
    <t>Increase (decrease) in revenues and royalties payable</t>
  </si>
  <si>
    <t>(Decrease) increase in advances</t>
  </si>
  <si>
    <t>Net cash provided by (used in) operating activities</t>
  </si>
  <si>
    <t>Cash flows from investing activities:</t>
  </si>
  <si>
    <t>Acquisition of oil and gas properties</t>
  </si>
  <si>
    <t>Additions to oil and gas properties</t>
  </si>
  <si>
    <t>Additions to office and other equipment</t>
  </si>
  <si>
    <t>Proceeds from sale of oil and gas properties</t>
  </si>
  <si>
    <t>Proceeds from sale of land</t>
  </si>
  <si>
    <t>Net cash used in investing activities</t>
  </si>
  <si>
    <t>Cash flows from financing activities:</t>
  </si>
  <si>
    <t>Proceeds from borrowings</t>
  </si>
  <si>
    <t>Repayments of borrowings</t>
  </si>
  <si>
    <t>Deferred financing costs</t>
  </si>
  <si>
    <t>Contributions, net of issuance costs</t>
  </si>
  <si>
    <t>Issuance of common stock, net of offering costs of $2.7 million</t>
  </si>
  <si>
    <t>Net cash provided by (used in) financing activities</t>
  </si>
  <si>
    <t>Net (decrease) increase in cash and cash equivalents</t>
  </si>
  <si>
    <t>Cash at beginning of period</t>
  </si>
  <si>
    <t>Cash at end of period</t>
  </si>
  <si>
    <t>Cash paid for:</t>
  </si>
  <si>
    <t>Interest</t>
  </si>
  <si>
    <t>Non-cash investing and financing activities:</t>
  </si>
  <si>
    <t>Asset retirement obligations</t>
  </si>
  <si>
    <t>Accruals of property, plant and equipment</t>
  </si>
  <si>
    <t>Promissory Note</t>
  </si>
  <si>
    <t>Business acquisition, net of cash acquired</t>
  </si>
  <si>
    <t>Common stock issued</t>
  </si>
  <si>
    <t>2014 Eagle Ford Acquisition [Member]</t>
  </si>
  <si>
    <t>Proved And Unproved Property [Member]</t>
  </si>
  <si>
    <t>Consolidated Statements of Cash Flows (Parenthetical) - USD ($) $ in Millions</t>
  </si>
  <si>
    <t>Jun. 21, 2016</t>
  </si>
  <si>
    <t>Statement Of Cash Flows [Abstract]</t>
  </si>
  <si>
    <t>Issuance of common stock, offering costs</t>
  </si>
  <si>
    <t>Organization and Basis of Presentation</t>
  </si>
  <si>
    <t>Organization Consolidation And Presentation Of Financial Statements [Abstract]</t>
  </si>
  <si>
    <t>Note 1. – Organization and Basis of Presentation Earthstone Energy, Inc. (together with our consolidated subsidiaries, the “Company,” “our,” “we,” “us,” “Earthstone” or similar terms), a Delaware corporation, is a growth-oriented independent oil and natural gas development and production company. In addition, the Company is active in corporate mergers and the acquisition of oil and natural gas properties that have production and future development opportunities. Our operations are all in the up-stream segment of the oil and natural gas industry and all our properties are onshore in the United States. Oak Valley Resources, LLC (“OVR”) is a Delaware limited liability company formed on December 14, 2012. On December 19, 2014, the Company acquired three operating subsidiaries of OVR, in exchange for shares of Earthstone common stock (the “Exchange”). Prior to the Exchange, OVR was an independent energy company engaged in the acquisition, exploration, development, and production of crude oil, natural gas and natural gas liquids (“NGLs”), with properties in Texas, Oklahoma, and Louisiana. OVR was formed through a series of transactions that conveyed properties and committed cash contributions from various investors including EnCap Investments L.P. (“EnCap”), Wells Fargo Central Pacific Holdings, Inc. (“Wells Fargo”), VILLCo Capital II, LLC (“VILLCo”) and an affiliate of OVR, Oak Valley Management, LLC (“OVM”). Certain prior-period amounts have been reclassified to conform to current-period presentation as follows:
•
Consolidated Statement of Operations – Accretion of asset retirement obligation has been reclassified out of Lease operating expense and included in its own line item in Operating Costs and Expenses. Transaction costs have been reclassified out of General and administrative expense and included in its own line item in Operating Costs and Expenses. Gain on sale of oil and gas properties has be reclassified from within Revenues to its own line item to arrive at Loss from operations. Gathering income has be reclassified from within Revenues to inclusion in Lease operating expense within Operating Costs and Expenses. These reclassifications had no effect on Loss from operations, Loss before income taxes, or Net loss for each of the three years ended December 31, 2016, 2015 and 2014.
•
Consolidated Statement of Cash Flows – Non-cash changes in fair value of the Company’s commodity swaps have been reclassified from the Unrealized (gain) loss on derivative contracts and bifurcated into Total loss (gain) on derivative contracts, net, and Operating portion of net cash received in settlement of derivative contracts. The reclassification had no effect on Net cash provided by operating activities for each of the three years ended December 31, 2016, 2015 and 2014.</t>
  </si>
  <si>
    <t>Summary of Significant Accounting Policies</t>
  </si>
  <si>
    <t>Accounting Policies [Abstract]</t>
  </si>
  <si>
    <t xml:space="preserve">Note 2. – Summary of Significant Accounting Policies Principles of Consolidation The consolidated financial statements include the accounts and balances of the Company and its wholly owned subsidiaries and have been prepared in accordance with accounting principles generally accepted in the United States (“GAAP”). All intercompany accounts and transactions, including revenues and expenses, are eliminated in consolidation. 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Supplemental Information on Oil and Gas Exploration and Production Activities (Unaudited) 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2 million at December 31, 2016 and 2015. 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ed-to-market and any changes in the estimated values of derivative contracts held at the balance sheet date are recognized in (Loss) gain on derivative contracts, net (Loss) gain on derivative contracts, net Oil and Gas Properties The method of accounting for oil and natural gas properties determines what costs are capitalized and how these costs are ultimately matched with revenues and expenses. We use the successful efforts method of accounting for natural gas properties as proscribed by the SEC. For more information see Note 6. Oil and Natural Gas Properties .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During the years ended December 31, 2016 and 2015, impairments to Goodwill of $17.5 million and $1.5 million, respectively, were recorded. There were no impairments to Goodwill recorded in the year ended December 31, 2014. For further discussion, see Note 7. Goodwill Segment Reporting The Company’s operations are conducted through two locations which have been deemed operating segments under ASC 280, Segment Reporting. The Company aggregated them into one reporting segment because these operating segments sell the same products, under the same production processes, with the same type of customers, under the same method of distribution, and in the same type of regulatory environment. 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2. Asset Retirement Obligations Business Combinations The Company accounts for the acquisition of oil and gas properties not commonly controlled based on the requirements of FASB ASC Topic 805,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ies as business combinations. 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6, 2015, or 2014. 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6, two purchasers accounted for 41% and 19%, respectively, of the Company’s oil, natural gas, and natural gas liquids revenues. In 2015 and 2014, one purchaser accounted for 62% and 60% respectively, of the Company’s oil, natural gas, and natural gas liquids revenues. No other purchaser accounted for 10% or more of the Company’s oil, natural gas, and natural gas liquids revenues during 2016, 2015, and 2014. Additionally, at December 31, 2016, two purchasers accounted for 28% and 12%, respectively, of the Company’s oil, natural gas, and natural gas liquids receivables. At December 31, 2015, one purchasers accounted for 25% of the Company’s oil, natural gas, and natural gas liquids receivables. No other purchaser accounted for 10% or more of the Company’s oil, natural gas, and natural gas liquids receivables at December 31, 2016 and 2015. The Company holds working interests in oil and gas properties for which a third party serves as operator. The operator sells the oil, natural gas, and NGLs to the purchaser, collects the cash, and distributes the cash to the Company. The Company recognizes the cash received as revenue. In 2016 and 2015, one operator distributed 19% and 12%, respectively, of the Company’s oil, natural gas and natural gas liquids revenues. In 2014, a different operator distributed 20% of the Company’s oil, natural gas and natural gas liquids revenues. The derivative instruments of the Company are with a small number of counterparties and, from time-to-time, may represent material assets in the Consolidated Balance Sheets. At December 31, 2016, the Company had no derivative contracts in asset positions. At December 31, 2015, two counterparties accounted for 69% and 31%, respectively, of the Company’s Current derivative asset in the Consolidated Balance Sheet.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Income Taxes We are a U.S. company operating in multiple states, as well as one foreign legal entity, Lynden Energy Corp., which is a Canadian company discussed in Note 3. Acquisitions and Divestitures Our deferred tax expense or benefit represents the change in the balance of deferred tax assets or liabilities reported in our Consolidated Balance Sheets. Valuation allowances are established to reduce deferred tax assets when it is more likely than not that some portion or all of the deferred tax assets will not be realized. At December 31, 2016 and 2015, the Company has recorded a valuation allowance for its deferred tax assets in the Consolidated Balance Sheets. The historical financials prior to December 19, 2014 are those of OVR. OVR was not subject to taxation and therefore tax provisions were not recorded on the historical consolidated financial statements. As a result of the Exchange Agreement, OVR is now a taxable entity and a charge to earnings to record a tax provision was included in the purchase accounting adjustmen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they believe those positions would more likely than not be sustained upon examination. Accordingly, the Company has not recorded an income tax liability for uncertain tax positions at December 31, 2016, 2015 or 2014. Recently Issued Accounting Standards Standards adopted in 2016 Debt Issuance Costs – In April 2015, the Financial Accounting Standards Board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solidated Financial Statements. Stock Compensation -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4 Long Term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outstanding equity awards prior to adoption. See . Standards not yet adopted Revenue Recognition - In May 2014, the FASB issued updated guidance for recognizing revenue from contracts with customers. This update amends the existing accounting standards for revenue recognition and is based on the principle that revenue should be recognized to depict the transfer of good and services to a customer at an amount that reflects the consideration a company expects to receive in exchange for those good or services. The Company will adopt this standards update, as required, beginning with the first quarter of 2018. The Company does not expect the adoption of this guidance to have a material impact on its Consolidated Financial Statements. Leases – In February 2016, the FASB issued updated guidance on accounting for leases. This update requires lessees to recognize a right of use asset and lease liability on the balance sheet for all leases, with the exception of short-term leases. Entities are required to use a modified retrospective adoption, with certain relief provisions, for leases that exist or are entered into after the beginning of the earliest comparative period in the financial statements when adopted. The Company will adopt this standards update, as required, beginning with the first quarter of 2019. The Company is currently evaluating the effect of the update on our consolidated financial statements and related disclosures. Statement of Cash Flows – In August 2016, the FASB issued updated guidance that These amendments clarify how entities should classify certain cash receipts and cash payments on the statement of cash flows related to the following transactions: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6) distributions received from equity method investees; and (7) beneficial interests in securitization transactions. Additionally, the update clarifies how the predominance principle should be applied when cash receipts and cash payments have aspects of more than one class of cash flows. These amendments are effective for fiscal years, and interim periods within those years, beginning after December 15, 2017, with early adoption permitted. The Company expects to adopt this standards update, as required, beginning with the first quarter of 2018. The Company is currently evaluating the effect of the amendments on our consolidated financial statements and related disclosures. </t>
  </si>
  <si>
    <t>Acquisitions and Divestitures</t>
  </si>
  <si>
    <t>Business Combinations [Abstract]</t>
  </si>
  <si>
    <t xml:space="preserve">Note 3. Acquisitions and Divestitures Lynden Arrangement On May 18, 2016, the Company acquired Lynden Energy Corp. (“Lynden”) in an all-stock transaction through an arrangement (the “Lynden Arrangement”) instead of a merger because Lynden is incorporated in British Columbia, Canada. The Company acquired all outstanding shares of Lynden’s common stock, through a newly formed subsidiary, with Lynden surviving as a wholly-owned subsidiary of the Company, issuing 3,700,279 shares of its common stock, $0.001 par value per share (the “Common Stock”), to the holders of the common stock of Lynden. The Lynden Arrangement was accounted for as a business combination in accordance with FASB ASC Topic 805, Business Combinations An allocation of the purchase price was prepared using, among other things, an independent fair market valuation. The following is still preliminary with respect to final tax amounts and includes the use of estimates based on information that was available to management at the time these consolidated financial statements were prepared. We expect the purchase price allocation to be finalized in the first quarter of 2017. Based on our ongoing review of preliminary tax amounts, we adjusted the deferred tax liability recorded as a result of the acquisition and a corresponding change to goodwill in the fourth quarter of 2016. The following table summarizes the consideration transferred, fair value of assets acquired and liabilities assumed and resulting goodwill ( in thousands, except share and share price amount
Consideration:
Shares of Earthstone common stock issued in the Arrangement
3,700,279
Closing price of Earthstone common stock as of May 18, 2016
$
12.35
Total consideration to Lynden shareholders
$
45,698
Fair Value of Liabilities Assumed:
Credit facility (4)
$
36,597
Current liabilities
1,915
Deferred tax liability (1)
15,157
Asset retirement obligations
250
Total consideration plus liabilities assumed
$
99,617
Fair Value of Assets Acquired:
Cash and cash equivalents (4)
$
5,263
Current assets
2,018
Proved oil and gas properties (2)(3)
48,116
Unproved oil and gas properties
26,600
Amount attributable to assets acquired
$
81,997
Goodwill (5)
$
17,620
(1)
This amount represents the difference between the recorded book value and the tax basis of the oil and natural gas properties as of the date of the closing of the Lynden Arrangement, tax-effected using a tax rate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4)
Concurrent with closing the Lynden Arrangement, the Company paid off the outstanding balance of $36.6 million on the Lynden credit facility. The settlement of the debt and the cash acquired is equal to the $31.3 million net cash outflow associated with the Lynden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he following unaudited supplemental pro forma results of operations present consolidated information assuming the Lynden Arrangement had been completed as of January 1, 2014. The unaudited supplemental pro forma financial information was derived from the historical consolidated and combined statements of operations for the Company and Lynden and adjusted to include: (i) depletion expense applied to the adjusted basis of the properties acquired, (ii) accretion expense associated with the asset retirement obligations recorded using the Company’s assumptions about the future liabilities and (iii) interest expense based on the combined debt of the Company post-acquisition.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Years ended December 31,
2016
2015
2014
(Unaudited)
Revenue
$
47,679
$
62,817
$
112,370
(Loss) income before taxes
$
(53,510
)
$
(148,609
)
$
32,912
Net (loss) income available to Earthstone common stockholders
$
(54,744
)
$
(122,598
)
$
19,518
Pro Forma net (loss) income per common share:
Basic
$
(2.73
)
$
(6.99
)
$
1.11
Diluted
$
(2.73
)
$
(6.99
)
$
1.11
Earthstone Energy Reverse Acquisition On December 19, 2014, the Company acquired three operating subsidiaries of OVR, which included producing assets, undeveloped acreage and cash, in exchange for shares of Common Stock (the “Exchange”), which resulted in a change of control of the Company. Pursuant to the Exchange Agreement, OVR contributed to Earthstone the membership interests of its three subsidiaries, Earthstone Operating, LLC (formerly Oak Valley Operating, LLC (“OVO”)), EF Non-Op, LLC (“EF Non-Op”) and Sabine River Energy, LLC (“Sabine”), each a Texas limited liability company (collectively “Oak Valley”). OVR received approximately 9.124 million shares of the Common Stock of the Company. The Exchange resulted in a change of control of the Company. The Exchange was recorded in accordance with FASB ASC An allocation of the purchase price was prepared using, among other things, the December 31, 2014 reserve report prepared by Cawley, Gillespie and Associates, Inc. (“CG&amp;A”), adjusted by the Company’s reserve engineering staff back to the December 19, 2014 acquisition date. The following table summarizes the consideration paid to acquire the legacy Earthstone net assets and the estimated values of those net assets ( in thousands, except share and share price amounts
Shares of Common Stock issued as consideration
1,753,388
Closing price of Common Stock as of December 19, 2014
$
19.08
Total purchase price
$
33,455
Estimated Fair Value of Liabilities Assumed:
Current liabilities
$
7,631
Long-term debt
7,000
Deferred tax liability (1)
2,880
Asset retirement obligation
1,035
Amount attributable to liabilities assumed
18,546
Total purchase price plus liabilities assumed
$
52,001
Estimated Fair Value of Assets Acquired:
Cash (2)
$
2,920
Other current assets
3,466
Proved oil and natural gas properties (3) (4)
21,813
Unproved oil and natural gas properties
5,524
Other non-current assets
746
Amount attributable to assets acquired
$
34,469
Goodwill (5)
$
17,532
(1)
This amount represents the difference between the recorded book value and the tax basis of the oil and natural gas properties as of the date of the closing of the Exchange, tax-effected using a tax rate of approximately 35%.
(2)
Net cash flow related to the Exchange was an outflow of $4.2 million which consisted of the $7.1 million repayment of long-term debt (plus accrued interest) less the cash acquired of $2.9 million.
(3)
The weighted average commodity prices utilized in the determination of the fair value of oil and natural gas properties was $51.62 per barrel of oil and $4.58 per Mcf of natural gas after adjustments for transportation fees and regional price differentials.
(4)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4. Fair Value Measurements
(5)
Goodwill was determined to be the excess consideration exchanged over the fair value of the Company’s net assets on December 19, 2014. In 2016, due to the commodity price environment, the Company determined that the amount recorded was no longer recoverable and recognized a full impairment Note 7.Goodwill 2014 Eagle Ford Acquisition Properties On December 19, 2014, immediately following the Exchange, Flatonia Energy, LLC (“Flatonia”), Parallel Resource Partners, LLC (“Parallel”), and Sabine, closed a contribution agreement (the “Flatonia Contribution Agreement”) by and among the Company, OVR, Sabine, OVO, Parallel, and Flatonia, whereby Parallel contributed 28.57% of the oil and natural gas property interests held by Flatonia, a wholly owned subsidiary of Parallel, in exchange for approximately 2.957 million shares of Common Stock. The assets subject to the Flatonia Contribution Agreement were oil and natural gas property interests in producing wells and acreage in the Eagle Ford trend of Texas (the “2014 Eagle Ford Acquisition Propertie s . An allocation of the purchase price was prepared using, the December 31, 2014 reserve report prepared by CG&amp;A that was adjusted by the Company’s reserve engineering staff back to December 19, 2014. The following table summarizes the consideration paid to acquire the 2014 Eagle Ford Acquisition Properties and the estimated values of those net assets ( in thousands, except share and share price amounts
Shares of Common Stock issued as consideration in the
2,957,288
Closing price of Common Stock as of December 19, 2014
$
19.08
Total purchase price
$
56,425
Estimated Fair Value of Liabilities Assumed:
Deferred tax liability (1)
$
1,547
Asset retirement obligation
173
Amount attributable to liabilities assumed
1,720
Total purchase price plus liabilities assumed
$
58,145
Estimated Fair Value of Assets Acquired:
Proved oil and natural gas properties (2) (3)
$
34,745
Unproved oil and natural gas properties
21,853
Amount attributable to assets acquired
$
56,598
Goodwill (4)
$
1,547
(1)
This amount represents the difference between the recorded book value and the tax basis of the oil and natural gas properties as of the date of the closing of the Flatonia Contribution Agreement, tax-effected using a tax rate of approximately 34%.
(2)
The weighted average commodity prices utilized in the determination of the fair value of oil and natural gas properties was $56.36 per barrel of oil and $3.36 per Mcf of natural gas after adjustments for transportation fees and regional price differentials.
(3)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4. Fair Value Measurements
(4)
Goodwill was determined as the excess consideration exchanged over the fair value of the 2014 Eagle Ford Acquisition Properties on December 19, 2014. In 2015, due to the commodity price environment, the Company determined that the goodwill balance was not recoverable and therefore fully impaired it, recording a goodwill impairment charge Note 7.Goodwill Other Acquisitions In June 2015, the Company acquired a 50% operated working interests in approximately 1,000 gross acres in southern Gonzales County, Texas. The acreage, acquired for future Eagle Ford development, is 100% held-by-production by two gross Austin Chalk wells with gross production of 44 barrels of oil equivalent per day as of the time of acquisition. Also during June 2015, the Company acquired 400 gross acres in northern Karnes County, Texas, which is adjacent to the 1,000 gross acres in southern Gonzales County, Texas. Subsequent trades in Karnes County reduced the gross acreage from 400 to 350 gross acres (117 net acres). 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
Additionally, in June 2015, the Company acquired additional acreage and working interest in wells located within existing Bakken spacing units primarily located in the Banks Field of McKenzie County, North Dakota, for $1.4 million plus purchase price adjustments of $2.0 million for the revenues, net of production taxes and operating expenses and capital costs incurred for the existing wells. The acquisition included 164 net acres which allowed the Company to increase its working interest in approximately 41 producing wells and 21 wells that were in the drilling and completion phase. In August 2015, the Company acquired a 33% working interest in approximately 1,650 gross acres, in southern Gonzales County, Texas for $3.3 million. Divestitures In April 2015, the Company sold its Louisiana properties located primarily in DeSoto and Caddo Parishes, Louisiana, for cash consideration of $3.4 million. The Company recorded a gain of $1.6 million on the sale. The effective date of the transaction was March 1, 2015. </t>
  </si>
  <si>
    <t>Fair Value Measurements</t>
  </si>
  <si>
    <t>Fair Value Disclosures [Abstract]</t>
  </si>
  <si>
    <t>Note 4. Fair Value Measurements FASB ASC Topic 820,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16.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December 31, 2016
Level 1
Level 2
Level 3
Total
Financial liabilities
Derivative liability
$
—
$
4,595
$
—
$
4,595
Derivative liability
—
1,575
—
1,575
Total financial liabilities
$
—
$
6,170
$
—
$
6,170
December 31, 2015
Financial assets
Derivative asset
$
—
$
3,694
$
—
$
3,694
Total financial assets
$
—
$
3,694
$
—
$
3,694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perty Impairments Oil and gas properties are measured at fair value on a nonrecurring basis. The impairment charge reduces the carrying values of oil and gas properti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See Note 6. Oil and Natural Gas Properties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See Note 7. Goodwill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3 Acquisitions and Divestitures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12 Asset Retirement Obligations</t>
  </si>
  <si>
    <t>Derivative Financial Instruments</t>
  </si>
  <si>
    <t>Derivative Instruments And Hedging Activities Disclosure [Abstract]</t>
  </si>
  <si>
    <t>Note 5. Derivative Financial Instruments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purposes. Accordingly, the Company records the net change in the mark-to-market valuation of these derivative contracts, as well as all payments and receipts on settled derivative contracts, in (Loss) gain on derivative contracts, net 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by counterparty, and the netted balance is reflected in the Consolidated Balance Sheets as an asset or a liability.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December 31, 2016:
Price Swaps
Period
Commodity
Volume (Bbl s
Weighted Average Price ($/Bbl / $/MMBtu)
Q1 - Q4 2017
Crude Oil
600,000
$
50.38
Q1 - Q4 2018
Crude Oil
270,000
$
50.70
Q1 - Q4 2017
Natural Gas
1,740,000
$
2.997
Q1 - Q4 2018
Natural Gas
600,000
$
2.907
The following table summarizes the location and fair value amounts of all derivative instruments in the Consolidated Balance Sheets as well as the gross recognized derivative assets, liabilities, and amounts offset in the Consolidated Balance Sheets (in thousands)
December 31,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
$
—
$
—
$
3,694
$
—
$
3,694
Commodity contracts
Derivative liability
$
4,595
$
—
$
4,595
$
—
$
—
$
—
Commodity contracts
Derivative liability
$
1,575
$
—
$
1,575
$
—
$
—
$
—
The follow table summarizes the location and amounts of the Company’s realized and unrealized gains and losses on derivatives instruments in the Company’s Consolidated Statements of Operations (in thousands)
Years Ended December 31,
2016
2015
2014
Derivatives not designated as hedging contracts under ASC Topic 815
Statement of Operations Location
Total (loss) gain on commodity contracts
(Loss) gain on derivative contracts, net
$
(9,863
)
$
125
$
3,614
Cash settlements on commodity contracts
(Loss) gain on derivative contracts, net
3,225
6,306
778
(Loss) gain on commodity contracts, net
$
(6,638
)
$
6,431
$
4,392</t>
  </si>
  <si>
    <t>Oil and Natural Gas Properties</t>
  </si>
  <si>
    <t>Oil And Gas Exploration And Production Industries Disclosures [Abstract]</t>
  </si>
  <si>
    <t>Note 6. Oil and Natural Gas Properties The Company follows the successful efforts method of accounting for its oil and gas properties. Under this method, costs to acquire oil and gas properties, drill and equip exploratory wells that find proved reserves, and drill and equip development wells are capitalized. Costs incurred to maintain wells and related equipment, lease and well operating costs, and other exploration costs are charged to expense as incurred. Gains and losses arising from the sale of properties are included in operating income (loss) in the Consolidated Statements of Operations. The Company’s lease acquisition costs and development costs of proved oil and gas properties are amortized using the units-of-production method, at the field level, based on total proved reserves and proved developed reserves, respectively. Depletion expense for oil and gas producing property and related equipment was $25.4 million, $30.7 million, and $18.1 million, for the years ended December 31, 2016, 2015, and 2014, respectively. Proved Properties The Company reviews its proved oil and gas properties for impairment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Unproved Properties Unproved properties consist of costs incurred to acquire undeveloped leases as well as the cost to acquire unproved reserves. Undeveloped lease costs and unproved reserve acquisition costs are capitalized. Unproved oil and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The Company had the following non-cash asset impairment charges to its oil and natural gas properties for the years ended December 31, 2016, 2015 and 2014 ( in thousands
Years Ended December 31,
2016
2015
2014
Proved property
$
2,873
$
93,984
$
16,903
Unproved property
3,878
42,555
2,456
Total
$
6,751
$
136,539
$
19,359
Accumulated impairments to proved and unproved oil and natural gas properties as of December 31, 2016 and 2015, were $162.7 million and $155.9 million, respectively.</t>
  </si>
  <si>
    <t>Goodwill And Intangible Assets Disclosure [Abstract]</t>
  </si>
  <si>
    <t>Note 7.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The Company had the following non-cash impairment charges to its goodwill for the years ended December 31, 2016 and 2015 ( in thousands
Years Ended December 31,
2016
2015
Impairment expense - goodwill
$
17,532
$
1,547
The Company did not have any non-cash impairment charges to its goodwill for the year ended December 31, 2014. Accumulated impairments to Goodwill as of December 31, 2016 and 2015, were $19.1 million and $1.5 million, respectively.</t>
  </si>
  <si>
    <t>Net Loss Per Common Share</t>
  </si>
  <si>
    <t>Earnings Per Share [Abstract]</t>
  </si>
  <si>
    <t xml:space="preserve">Note 8. Net Loss Per Common Share Net loss per common share—basic is calculated by dividing Net loss by the weighted average number of shares of common stock outstanding during the period. Net loss per common share—diluted assumes the conversion of all potentially dilutive securities and is calculated by dividing Net loss by the sum of the weighted average number of shares of common stock outstanding plus potentially dilutive securities. Net loss per common share—diluted considers the impact of potentially dilutive securities except in periods in which there is a loss because the inclusion of the potential common shares would have an anti-dilutive effect. A reconciliation of Loss per common share is as follows:
Years Ended December 31,
(In thousands, except per share amounts)
2016
2015
2014
Net loss
$
(54,541
)
$
(116,655
)
$
(28,834
)
Net loss per common share:
Basic
$
(2.92
)
$
(8.43
)
$
(3.11
)
Diluted
$
(2.92
)
$
(8.43
)
$
(3.11
)
Weighted average common shares outstanding
Basic
18,651,582
13,835,128
9,279,324
Add potentially dilutive securities:
Nonvested restricted stock units
—
—
—
Diluted weighted average common shares outstanding
18,651,582
13,835,128
9,279,324
For the year ended December 31, 2016, the Company excluded 52,844 shares for the dilutive effect of restricted stock units in calculating diluted earnings per share as the effect was anti-dilutive due to the net loss incurred this period. For the years ended December 31, 2015 and 2014, there were no restricted stock units issued or outstanding under the Company’s long-term incentive plan. </t>
  </si>
  <si>
    <t>Common Stock</t>
  </si>
  <si>
    <t>Equity [Abstract]</t>
  </si>
  <si>
    <t>Note 9. Common Stock At December 31, 2016 and 2015, there were 22,289,177 and 13,835,128 shares of Common Stock issued, respectively, both including 15,357 shares of treasury stock held by the Company. During the year ended December 31, 2016, there were the following changes to the Common Stock:
•
On May 18, 2016, the Company acquired Lynden in an all-stock transaction issuing 3,700,279 shares of Common Stock, valued at $45.7 million on that date, to the holders of the common stock of Lynden. For additional information, see Note 3. Acquisitions and Divestitures .
•
On June 21, 2016, the Company completed a public offering of 4,753,770 shares of Common Stock at an issue price of $10.50 per share. The Company received net proceeds from this offering of $47.1 million, after deducting underwriters’ fees and offering expenses of $2.7 million. See Note 1. Organization and Basis of Presentation During the year ended December 31, 2015, there were no changes to the Common Stock. During the year ended December 31, 2014, there were the following changes to the Common Stock:
•
On December 19, 2014, pursuant to the Exchange Agreement, the Company issued 9,124,452 shares of Common Stock to OVR in exchange for the outstanding membership interests of OVR’s three subsidiaries and 1,753,388, provided as consideration, represented Earthstone’s legacy common stock, of which 15,357 shares represented Earthstone’s legacy treasury stock. For additional information, see Note 1. Organization and Basis of Presentation .
•
Immediately following the exchange, the Company, through its wholly owned subsidiary, Sabine, acquired an additional 20% undivided ownership interest in certain crude oil and natural gas properties located in Fayette and Gonzales Counties, Texas, in exchange for the issuance of approximately 2,957,288 shares of Common Stock. For additional information, see Note 1. Organization and Basis of Presentation.</t>
  </si>
  <si>
    <t>Stock Based Compensation</t>
  </si>
  <si>
    <t>Disclosure Of Compensation Related Costs Sharebased Payments [Abstract]</t>
  </si>
  <si>
    <t>The Company’s amended 2014 Long-term Incentive Plan (the “2014 Plan”) allows, among other things, for the grant of restricted stock units (“RSUs”). RSUs do not pay dividends or have voting rights prior to vesting. The Company determines the fair value of granted RSUs based on the market price of the Common Stock of the Company on the date of the grant. Compensation expense is for granted RSUs is recognized on a straight-line basis over the vesting and is net of forfeitures, as incurred. During the year ended December 31, 2016, the Company granted 754,500 RSU’s to employees of the Company and 27,000 RSUs to members of its Board of Directors (the “Awards”). The weighted average grant date fair value of the Awards was $12.53 per share. The future compensation cost of the Awards at December 31, 2016 is $6.5 million which will be amortized over the remaining vesting period. The weighted average remaining useful life of the future compensation cost is 0.74 years. Stock-based compensation for the year ended December 31, 2016 recorded in the Consolidated Statements of Operations was $3.3 million. There was no stock-based compensation for the years ended December 31, 2015 and 2014.</t>
  </si>
  <si>
    <t>Long-Term Debt</t>
  </si>
  <si>
    <t>Debt Disclosure [Abstract]</t>
  </si>
  <si>
    <t xml:space="preserve">Note 11. Long Credit Facility In December, 2014, the Company entered into a credit agreement providing for a $500.0 million four-year senior secured revolving credit facility (the “Credit Agreement”). At December 31, 2016, borrowing base under the Credit Agreement was $80.0 million and is subject to redetermination on May 1 and November 1 each year, as well as other elective borrowing base redeterminations. As of December 31, 2016, outstanding borrowings under the Credit Agreement bear interest at a rate elected by the Company that is equal to a base rate (which is equal to the greater of the prime rate, the Federal Funds effective rate plus 0.50%, and 1-month LIBOR plus 1.00%) or LIBOR, in each case plus the applicable margin. The applicable margin ranges from 1.25% to 2.25% for base rate loans and from 2.25% to 3.25% for LIBOR loans, in each case depending on the amount of the loan outstanding in relation to the borrowing base. The Company is obligated to pay a quarterly commitment fee of 0.50% per year on the unused portion of the borrowing base, which fee is also dependent on the amount of the loan outstanding in relation to the borrowing base. The Company is also required to pay customary letter of credit fees. Principal amounts outstanding under the Credit Agreement are due and payable in full at maturity on December 19, 2018. All of the obligations under the Credit Agreement, and the guarantees of those obligations, are secured by substantially all of the Company’s assets. As of December 31, 2016, the Company had an $80.0 million borrowing base, of which $10.0 million of debt was outstanding, bearing an interest rate of 2.867%, as well as a $0.2 million letters of credit outstanding related to our office lease, resulting in $69.8 million of borrowing base availability under the Credit Agreement. The Credit Agreement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 As of December 31, 2016, the Company was in compliance with these covenants under the Credit Agreement. Promissory Note In July 2016, the Company issued a $5.1 million unsecured promissory note (the “Note”) to a drilling rig contractor in settlement of rig idle charges and a contract termination fee. These expenses were recognized in the Company’s Consolidated Statement of Operations in the line item Rig idle and contract termination expense The following table below summarizes long term debt ( in thousands
December 31,
2016
2015
Borrowings under Credit Agreement
$
10,000
$
11,191
Promissory note
4,297
—
Total debt
14,297
11,191
Less: Current portion of long-term debt
(1,604
)
—
Long-term debt
$
12,693
$
11,191
For the year ended December 31, 2016, we borrowed $36.6 million and made payments of $37.8 million under the Credit Agreement. For the year ended December 31, 2015, we had no borrowings or payments under the Credit Agreement. For the year ended December 31, 2014, we borrowed $11.2 million and made payments of $10.8 million under the Credit Agreement. For the years ended December 31, 2016, 2015 and 2014, interest on borrowings under the Credit Agreement averaged 2.94%, 1.68% and 2.16% per annum, respectively. Interest expense for the years ended December 31, 2016, 2015 and 2014, includes amortization of deferred financing costs of $0.3 million, $0.3 million, and $0.2 million, respectively. The Company capitalized $0.1 million, $0.1 million, and $0.6 million for the years ended December 31, 2016, 2015 and 2014, respectively, of deferred financing costs associated with borrowing under the Credit Agreement. These costs are included in Other noncurrent assets </t>
  </si>
  <si>
    <t>Asset Retirement Obligations</t>
  </si>
  <si>
    <t>Asset Retirement Obligation Disclosure [Abstract]</t>
  </si>
  <si>
    <t xml:space="preserve">Note 12. 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years ended December 31, 2016 and 2015 (in thousands)
2016
2015
Beginning asset retirement obligations
$
5,075
$
6,078
Liabilities incurred
165
126
Liabilities settled
(15
)
(108
)
Accretion expense
551
550
Acquisitions (1)
250
—
Purchase price adjustment (2)
—
(1,192
)
Property dispositions
—
(403
)
Revision of estimates
(13
)
24
Ending asset retirement obligations
$
6,013
$
5,075
(1)
See Note 3 Acquisitions and Divestitures
(2)
Note 3 Acquisition and Divestitures </t>
  </si>
  <si>
    <t>Related Party Transactions</t>
  </si>
  <si>
    <t>Related Party Transactions [Abstract]</t>
  </si>
  <si>
    <t xml:space="preserve">Note 13. Related Party Transactions FASB ASC Topic 850 , Related Party Disclosures Flatonia, which owns approximately 13.3% of our common stock, is a party to a joint operating agreement (the “Operating Agreement”) with OVO. This agreement was entered into prior to the closing of the Flatonia </t>
  </si>
  <si>
    <t>Commitments and Contingencies</t>
  </si>
  <si>
    <t>Commitments And Contingencies Disclosure [Abstract]</t>
  </si>
  <si>
    <t>Note 14. Commitments and Contingencies Contractual Commitments Future minimum contractual commitments as of December 31, 2016 under non-cancelable agreements having remaining terms in excess of one year are as follows:
2017
2018
2019
2020
2021
Thereafter
Gas contract
$
1,643
$
1,643
$
1,643
$
1,647
$
680
$
—
Office leases
738
661
627
—
—
—
Total
$
2,381
$
2,304
$
2,270
$
1,647
$
680
$
—
The Company has a non-cancelable fixed cost agreement of $1.6 million per year through 2021 to reserve pipeline capacity of 10,000 MMBtu per day for gathering and processing related to certain Eagle Ford assets in south Texas through 2021.Additionally, the Company leases corporate office space in The Woodlands, Texas and Denver, Colorado. Rent expense was approximately $0.8 million, $0.8 million, and $0.4 million for the years ended December 31, 2016, 2015, and 2014, respectively. Minimum lease payments under the terms of non-cancelable operating leases as of December 31, 2016 are shown in the table above. Environmental The Company’s operations are subject to risks normally associated with the drilling, completion and production of oil and gas, including blowouts, fires, and environmental risks such as oil spills or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From time to time, the Company and its subsidiaries may be involved in various legal proceedings and claims in the ordinary course of business. In July 2015, EF Non-Op, LLC, a subsidiary of the Company, filed suit in the 125 th EF Non-Op, LLC vs. BHP Billiton Petroleum Properties (N.A.), LP (F/K/A Petrohawk Properties, LP),</t>
  </si>
  <si>
    <t>Income Taxes</t>
  </si>
  <si>
    <t>Income Tax Disclosure [Abstract]</t>
  </si>
  <si>
    <t xml:space="preserve">Note 15. Income Taxes The following table shows the components of the Company’s income tax provision for the years ended December 31, 2016, 2015 and 2014 ( in thousands
Years Ended December 31,
2016
2015
2014
Current:
Federal
$
—
$
—
$
—
State
—
91
—
Total current
—
91
—
Deferred:
Federal
515
(26,214
)
21,803
State
13
(319
)
302
Total deferred
528
(26,533
)
22,105
Total income tax provision (benefit)
$
528
$
(26,442
)
$
22,105
Effective Tax Rate Our corporate structure requires the filing of two separate consolidated U.S. Federal income tax returns and one Canadian income tax return resulting from the Lynden Arrangement that includes Lynden USA, Inc. (“Lynden US”), Earthstone Energy, Inc. (“Earthstone”), and Lynden Energy Corp. (the Canadian entity), As such, taxable income of Earthstone cannot be offset by tax attributes, including net operating losses, of Lynden US, nor can taxable income of Lynden US, Inc.be offset by tax attributes of Earthstone. A reconciliation of the effective tax rate to the statutory rate for the year ended December 31, 2016 rate is as follows ( in thousands, except percentages
U.S.
Canada
Total
Net loss before income taxes
$
(54,032
)
$
19
$
(54,013
)
Statutory rate
34
%
26
%
Tax benefit computed at statutory rate
(18,370
)
5
(18,365
)
Non-deductible impairment of goodwill
5,961
—
5,961
Non-deductible transaction costs
878
—
878
Non-deductible general and administrative expenses
5
—
5
Return to accrual
15
—
15
State income taxes, net of Federal benefit
(128
)
—
(128
)
Valuation allowance
12,167
(5
)
12,162
Total income tax expense
$
528
$
—
$
528
Effective tax rate
-1.0
%
0.0
%
-1.0
% During the year ended December 31, 2016, we recorded income tax expense related to Lynden of $0.5 million. For the remainder of the Company, we recorded an income tax benefit of $12.2 million as a result of the related pre-tax net losses which were offset by a full valuation allowance, as future realization of the related deferred tax asset cannot be assured. A reconciliation of the effective tax rate to the statutory rate for the years ended December 31, 2015 and 2014 rates is as follows ( in thousands, except percentages
Years Ended December 31,
2015
2014
Net loss before income taxes
$
(143,097
)
$
(6,729
)
Tax benefit computed at Federal statutory rate
(48,653
)
(2,288
)
Non-taxable Oak Valley income prior to merger
—
(4,142
)
Deferred income tax arising from change in tax status of Oak
—
28,347
Non-deductible general and administrative expenses
534
—
Return to accrual
(1,398
)
—
State income taxes, net of Federal benefit
(743
)
188
Valuation allowance
23,818
—
Total income tax (benefit) expense
$
(26,442
)
$
22,105
Effective tax rate
18.5
%
-328.5
% The Company’s effective tax rate for the year ended December 31, 2015, is approximately 18.5% which is less than the U.S. Federal statutory tax rate primarily due to the increase in valuation allowance in 2015. The impairments recorded by the Company during 2015 reduced the book value of its properties below the tax basis; thereby, giving rise to a significant deferred tax asset associated with its oil and gas properties and putting the Company in an overall net deferred tax asset position prior to any realization assessment. The realizability of the Company’s deferred tax assets is not more likely-than-not, therefore the Company recorded a valuation allowance to reduce its overall net deferred tax asset portion to zero.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t December 31, 2016 and 2015 are as follows ( in thousands
December 31,
2016
2015
Deferred noncurrent income tax assets (liabilities):
Office and other equipment
(48
)
(253
)
Oil &amp; gas properties
7,428
23,177
Asset retirement obligation
2,042
1,788
Basis difference in subsidiary obligation
(4,226
)
—
Intangible assets
36
(7
)
Unrealized derivative loss (gain)
2,145
(1,284
)
Stock-based compensation
1,148
—
Federal net operating loss carryforward
15,109
339
Other
186
59
Net deferred noncurrent tax assets
23,820
23,819
Valuation allowance
(39,596
)
(23,819
)
Net deferred tax (liability) asset
$
(15,776
)
$
—
As of December 31, 2016, the Company has a valuation allowance recorded against its deferred tax assets of $39.6 million which is in excess of its Net deferred noncurrent tax assets of $23.8 million, as presented above. The Company’s corporate organizational structure requires the filing of two separate consolidated U.S. Federal income tax returns and one Canadian income tax return. As a result, tax attributes of one group cannot be offset by the tax attributes of another. At December 31, 2016, the deferred tax assets and liabilities related to the two U.S. Federal income tax returns and one Canadian income tax return are a $36.0 million deferred tax asset, a $15.8 million deferred tax liability and a $3.6 million deferred tax asset, respectively. As of December 31, 2016, the Company has estimated U.S. net operating loss carryforwards of $36.4 million, the first expiring in 2034 and the last in 2036, and estimated Canadian net operating loss carryforwards of $10.0 million, the first expiring in 2024 and the last in 2036. The ability to utilize net operating losses and other tax attributes could be subject to a significant limitation if the Company were to undergo an ownership change for the purposes of Section 382 of the US Tax Code (“Sec 382”). The Company has an additional estimated U.S. net operating loss carryforward of $28.0 million limited by Sec 382 resulting from the Lynden Arrangement. The Company continues to evaluate the impact, if any, of potential Sec 382 limitations. Uncertain Tax Positions FASB ASC Topic 740, Income Taxes The Company files two federal income tax returns, one Canadian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16, the Company did not have any accrued interest or penalties associated with any uncertain tax liabilities. </t>
  </si>
  <si>
    <t>Supplemental Selected Quarterly Financial Data (Unaudited)</t>
  </si>
  <si>
    <t>Quarterly Financial Information Disclosure [Abstract]</t>
  </si>
  <si>
    <t xml:space="preserve">Note 16. Supplemental Selected Quarterly Financial Data (Unaudited)
First
Second
Third
Fourth
(In thousands, except per share data)
Quarter
Quarter
Quarter
Quarter
2016
Oil and gas revenues
$
6,810
$
9,777
$
10,530
$
15,152
Loss from operations
(6,836
)
(6,433
)
(4,316
)
(28,436
)
Net loss
(6,421
)
(11,172
)
(3,900
)
(33,048
)
Net loss per common share
Basic and diluted net loss per share
$
(0.46
)
$
(0.69
)
$
(0.17
)
$
(1.48
)
2015
Oil and gas revenues
$
11,242
$
14,958
$
13,033
$
8,231
(Loss) income from operations
(2,298
)
281
(2,595
)
(144,617
)
Net (loss) income
(1,114
)
(748
)
1,718
(116,511
)
Net (loss) income per common share
Basic and diluted net (loss) income per share
$
(0.08
)
$
(0.05
)
$
0.12
$
(8.43
) Fourth quarter 2016 loss from operations includes a non-cash impairment charge of $6.8 million to its oil and natural gas properties, as discussed in Note 6. Oil and Natural Gas Properties Note76. Goodwill Note 11. Long-Term Debt Fourth quarter 2015 loss from operations includes a non-cash impairment charge of $136.5 million to its oil and natural gas properties, as discussed in Note 6. Oil and Natural Gas Properties Note 7. Goodwill Note 3. Acquisitions and Divestitures </t>
  </si>
  <si>
    <t>Supplemental Information On Oil And Gas Exploration And Production Activities (Unaudited)</t>
  </si>
  <si>
    <t>Extractive Industries [Abstract]</t>
  </si>
  <si>
    <t>Oil and Gas Exploration and Production Industries Activities</t>
  </si>
  <si>
    <t xml:space="preserve">SUPPLEMENTAL INFORMATION ON OIL AND GAS EXPLORATION AND PRODUCTION ACTIVITIES (UNAUDITED) Costs Incurred Related to Oil and Gas Activitie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gas leaseholds where no proved reserves have been identified, including costs of exploratory wells that are in the process of drilling or in active completion, and costs of exploratory wells suspended or waiting on completion. The Company’s oil and gas activities for 2016, 2015 and 2014 were entirely within the United States of America. Costs incurred in oil and gas producing activities were as follows ( in thousands
Years Ended December 31,
2016 (1)
2015
2014
Acquisition cost:
Proved
$
48,116
$
4,508
$
74,728
Unproved
26,600
10,646
36,236
Exploration costs:
Exploratory drilling
—
—
—
Geological and geophysical
5
142
111
Development costs
28,577
56,862
75,105
Total additions
$
103,298
$
72,158
$
186,180
(1)
Acquisition costs incurred during 2016 consisted entirely of the assets acquired in the Lynden Arrangement described in Note 3. Acquisitions and Divestitures During each of the three years ended December 31, 2016, 2015 and 2014, additions to oil and gas properties of $0.2 million were recorded for estimated costs of future abandonment related to new wells drilled or acquired. For the years ended December 31, 2016, 2015 and 2014, the Company had no capitalized exploratory well costs. Capitalized Costs Capitalized costs, impairment, and depreciation, depletion and amortization relating to our oil and natural gas properties producing activities, all of which are conducted within the continental United States as of December 31, 2016 and 2015 are summarized below ( in thousands
December 31,
2016
2015
Oil and gas properties, successful efforts method:
Proved properties
$
476,832
$
394,532
Accumulated impairment to proved properties
(113,760
)
(110,888
)
Proved properties, net of accumulated impairments
363,072
283,644
Unproved properties
100,612
79,619
Accumulated impairment to Unproved properties
(48,889
)
(45,010
)
Unproved properties, net of accumulated impairments
51,723
34,609
Total oil and gas properties, net of accumulated impairments
414,795
318,253
Accumulated depreciation, depletion and amortization
(145,393
)
(119,920
)
Net oil and gas properties
$
269,402
$
198,333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 The proved reserves estimates shown herein for the years ended December 31, 2016, 2015 and 2014 have been independently prepared by Cawley, Gillespie &amp; Associates, Inc. The reserve information in these consolidated financial statements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e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 The following table illustrates the Company’s estimated net proved reserves, including changes, and proved developed and proved undeveloped reserves for the periods indicated. The oil prices as of December 31, 2016, 2015, and 2014 are based on the respective 12-month unweighted average of the first of the month prices of the West Texas Intermediate spot prices which equates to $42.75 per barrel, $50.28 per barrel, and $94.99 per barrel, respectively. The natural gas prices as of December 31, 2016, 2015 and 2014 are based on the respective 12-month unweighted average of the first of month prices of the Henry Hub spot price which equates to $2.48 per MMBtu, $2.59 per MMBtu and $4.30 per MMBtu, respectively. All prices are adjusted by lease or field for energy content, transportation fees, and market differentials. All prices are held constant in accordance with SEC guidelines. A summary of the Company’s changes in quantities of proved oil and natural gas reserves for the years ended December 31, 2016, 2015 and 2014 are as follows:
Oil
Natural Gas
NGLs
Total
(MBbl)
(MMcf)
(MBbl)
(MBOE)
Balance - December 31, 2013
6,078
24,213
1,318
11,431
Extensions and discoveries
1,909
1,403
221
2,364
Purchases of minerals in place
7,025
6,064
437
8,473
Production
(403
)
(2,132
)
(124
)
(882
)
Revision to previous estimates
(806
)
9,031
107
806
Balance - December 31, 2014
13,803
38,579
1,959
22,192
Extensions and discoveries
526
828
21
685
Sales of minerals in place
(4
)
(8,040
)
—
(1,344
)
Purchases of minerals in place
1,641
679
208
1,962
Production
(904
)
(2,143
)
(176
)
(1,437
)
Revision to previous estimates
(5,701
)
(16,565
)
(1,022
)
(9,484
)
Balance - December 31, 2015
9,361
13,338
990
12,574
Extensions and discoveries
345
285
30
423
Purchases of minerals in place
5,548
14,770
2,637
10,647
Production
(878
)
(2,171
)
(225
)
(1,465
)
Revision to previous estimates
(7,265
)
(5,821
)
(1,892
)
(10,128
)
Balance - December 31, 2016
7,111
20,401
1,540
12,051
Proved developed reserves:
December 31, 2013
1,307
11,053
557
3,706
December 31, 2014
6,093
16,214
1,005
9,800
December 31, 2015
6,114
10,954
673
8,613
December 31, 2016
6,052
13,545
1,051
9,361
Proved undeveloped reserves:
December 31, 2013
4,771
13,160
761
7,725
December 31, 2014
7,710
22,365
954
12,392
December 31, 2015
3,247
2,384
317
3,961
December 31, 2016
1,059
6,856
489
2,690
Total proved reserves decreased by 0.5 MMBoe during 2016 which primarily resulted from a 10.1 MMBoe downward reserve revision caused by decreases in the prices used to calculated those reserves (prices used to estimate reserves are included in Oil and Natural Gas Reserves At December 31, 2016 the Company’s estimated proved undeveloped reserves (PUDs) were 2.7 MMBoe, a 1.3 MMBoe net decrease over the previous year’s estimate of 4.0 MMBoe. The following details the changes in PUD reserves for 2016 ( in MBoe
Proved undeveloped reserves at December 31, 2015
3,961
Conversions to developed
(169
)
Extensions and discoveries
293
Purchases
873
Revisions
(2,268
)
Proved undeveloped reserves at December 31, 2016
2,690
The change to the PUD reserves was a result of the significant decline in oil and natural gas prices. Prices used to estimate reserves are included in Oil and Natural Gas Reserves Extensions and Discoveries during the year ended December 31, 2016 were from the Company’s operated Eagle Ford and non-operated Bakken properties. All of the Company’s purchases of minerals in place reserves during the year ended December 31, 2015, occurred in the Eagle Ford property in Gonzales County, Texas. Based on the Company’s year-end 2015 reserve report, the Company expects to drill all of its PUD locations within five years. The total proved reserves increase of 10.8 MMBoe during 2014 is comprised of 6.1 MMBoe in proved developed and 4.7 MMBoe in proved undeveloped reserves. During 2014, the Company added 2.4 MMBoe in proved reserves due to extension and discoveries, the majority of which is due to successful drilling in its operated Eagle Ford property in Fayette and Gonzales counties, Texas. Both new wells drilled and completed during 2014 along with the PUD locations that were added because of this successful drilling contributed to the increase in proved reserves. Purchase of minerals in place of 8.5 MMBoe were as a result of the Exchanges Agreement whereby Oak Valley acquired the legacy Earthstone assets through a reverse acquisition and the Flatonia Contribution Agreement where the Company acquired additional interests in its operated Eagle Ford property. All of the Company’s increases through extensions and discoveries occurred in its operated Eagle Ford property in Fayette and Gonzales counties, Texas as a result of successful drilling during 2014 which added additional PUD locations as well. PUDs that were converted during the year occurred in both the Company’s operated Eagle Ford and non-operated Bakken properties and 62% of the conversions occurred in the Eagle Ford property. Extensions and Discoveries were from the Company’s operated Eagle Ford and non-operated Bakken properties. All of the Company’s purchases of PUD reserves occurred in the Eagle Ford property in Gonzales County, Texas. Based on the Company’s year-end 2016 reserve report, the Company expects to drill all of its PUD locations within five years. 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UD locations were limited to areas of uniformly high quality reservoir properties, between existing commercial producers. Standardized Measure of Discounted Future Net Cash Flows Relating to Proved Oil and Natural Gas Reserves The following Standardized Measure of Discounted Future Net Cash Flows (Standardized Measure) has been developed utilizing ASC 932, Extractives Activities – Oil and Gas The Company believes that the following factors should be taken into account when reviewing the following information:
•
Future costs and commodity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At December 31, 2016, 2015 and 2014, as specified by the SEC, the prices for oil and natural gas used in this calculation were the unweighted 12-month average of the first day of the month prices, except for volumes subject to fixed price contracts. Prices used to estimate reserves are included in Oil and Natural Gas Reserves
The Standardized Measure is as follows ( in thousands
December 31,
2016
2015
2014
Future cash inflows
$
346,948
$
481,131
$
1,464,138
Future production costs
(172,062
)
(192,349
)
(427,113
)
Future development costs
(29,814
)
(91,725
)
(312,010
)
Future income tax expense
—
—
(180,248
)
Future net cash flows
145,072
197,057
544,767
10% annual discount for estimated timing of cash flows
(59,189
)
(92,661
)
(288,911
)
Standardized measure of discounted future cash flows
$
85,883
$
104,396
$
255,856
Changes in Standardized Measure of Discounted Future Net Cash Flows Relating to Proved Oil and Natural Gas Reserves The following is a summary of the changes in the Standardized Measure for the Company’s proved oil and natural gas reserves during each of the years in the three year period ended December 31, 2016 ( in thousands
December 31,
2016
2015
2014
Beginning of year
$
104,396
$
255,856
$
125,357
Sales of oil and gas produced, net of production costs
(24,998
)
(29,152
)
(35,794
)
Sales of minerals in place
—
(2,470
)
—
Net changes in prices and production costs
(102,143
)
(288,064
)
(34,681
)
Extensions, discoveries, and improved recoveries
241
6,514
54,157
Changes in income taxes, net (1)
—
88,944
(88,944
)
Previously estimated development costs incurred during the
27,770
26,977
18,252
Net changes in future development costs
102,267
6,697
7,028
Purchases of minerals in place
16,921
7,695
163,309
Revisions of previous quantity estimates
(45,239
)
(16,671
)
16,283
Accretion of discount
11,506
25,586
12,536
Changes in timing of estimated cash flows and other
(4,838
)
22,484
18,353
End of year
$
85,883
$
104,396
$
255,856
(1)
As a result of the December 19, 2014 Exchange, all historical financial information contained in this report is that of OVR and its subsidiaries. OVR, </t>
  </si>
  <si>
    <t>Summary of Significant Accounting Policies (Policies)</t>
  </si>
  <si>
    <t>Principles of Consolidation</t>
  </si>
  <si>
    <t>Principles of Consolidation The consolidated financial statements include the accounts and balances of the Company and its wholly owned subsidiaries and have been prepared in accordance with accounting principles generally accepted in the United States (“GAAP”). All intercompany accounts and transactions, including revenues and expenses, are eliminated in consolidation.</t>
  </si>
  <si>
    <t>Use of Estimates</t>
  </si>
  <si>
    <t>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Supplemental Information on Oil and Gas Exploration and Production Activities (Unaudited)</t>
  </si>
  <si>
    <t>Accounts Receivable</t>
  </si>
  <si>
    <t xml:space="preserve">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2 million at December 31, 2016 and 2015. </t>
  </si>
  <si>
    <t>Derivative Instruments</t>
  </si>
  <si>
    <t>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ed-to-market and any changes in the estimated values of derivative contracts held at the balance sheet date are recognized in (Loss) gain on derivative contracts, net (Loss) gain on derivative contracts, net</t>
  </si>
  <si>
    <t>Oil and Gas Properties</t>
  </si>
  <si>
    <t>Oil and Gas Properties The method of accounting for oil and natural gas properties determines what costs are capitalized and how these costs are ultimately matched with revenues and expenses. We use the successful efforts method of accounting for natural gas properties as proscribed by the SEC. For more information see Note 6. Oil and Natural Gas Properties .</t>
  </si>
  <si>
    <t xml:space="preserve">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During the years ended December 31, 2016 and 2015, impairments to Goodwill of $17.5 million and $1.5 million, respectively, were recorded. There were no impairments to Goodwill recorded in the year ended December 31, 2014. For further discussion, see Note 7. Goodwill </t>
  </si>
  <si>
    <t>Segment Reporting</t>
  </si>
  <si>
    <t xml:space="preserve">Segment Reporting The Company’s operations are conducted through two locations which have been deemed operating segments under ASC 280, Segment Reporting. The Company aggregated them into one reporting segment because these operating segments sell the same products, under the same production processes, with the same type of customers, under the same method of distribution, and in the same type of regulatory environment. </t>
  </si>
  <si>
    <t>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2. Asset Retirement Obligations</t>
  </si>
  <si>
    <t>Business Combinations</t>
  </si>
  <si>
    <t>Business Combinations The Company accounts for the acquisition of oil and gas properties not commonly controlled based on the requirements of FASB ASC Topic 805,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ies as business combinations.</t>
  </si>
  <si>
    <t>Revenue Recognition</t>
  </si>
  <si>
    <t>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6, 2015, or 2014.</t>
  </si>
  <si>
    <t>Concentration of Credit Risk</t>
  </si>
  <si>
    <t xml:space="preserve">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6, two purchasers accounted for 41% and 19%, respectively, of the Company’s oil, natural gas, and natural gas liquids revenues. In 2015 and 2014, one purchaser accounted for 62% and 60% respectively, of the Company’s oil, natural gas, and natural gas liquids revenues. No other purchaser accounted for 10% or more of the Company’s oil, natural gas, and natural gas liquids revenues during 2016, 2015, and 2014. Additionally, at December 31, 2016, two purchasers accounted for 28% and 12%, respectively, of the Company’s oil, natural gas, and natural gas liquids receivables. At December 31, 2015, one purchasers accounted for 25% of the Company’s oil, natural gas, and natural gas liquids receivables. No other purchaser accounted for 10% or more of the Company’s oil, natural gas, and natural gas liquids receivables at December 31, 2016 and 2015. The Company holds working interests in oil and gas properties for which a third party serves as operator. The operator sells the oil, natural gas, and NGLs to the purchaser, collects the cash, and distributes the cash to the Company. The Company recognizes the cash received as revenue. In 2016 and 2015, one operator distributed 19% and 12%, respectively, of the Company’s oil, natural gas and natural gas liquids revenues. In 2014, a different operator distributed 20% of the Company’s oil, natural gas and natural gas liquids revenues. The derivative instruments of the Company are with a small number of counterparties and, from time-to-time, may represent material assets in the Consolidated Balance Sheets. At December 31, 2016, the Company had no derivative contracts in asset positions. At December 31, 2015, two counterparties accounted for 69% and 31%, respectively, of the Company’s Current derivative asset in the Consolidated Balance Sheet.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t>
  </si>
  <si>
    <t xml:space="preserve">Income Taxes We are a U.S. company operating in multiple states, as well as one foreign legal entity, Lynden Energy Corp., which is a Canadian company discussed in Note 3. Acquisitions and Divestitures Our deferred tax expense or benefit represents the change in the balance of deferred tax assets or liabilities reported in our Consolidated Balance Sheets. Valuation allowances are established to reduce deferred tax assets when it is more likely than not that some portion or all of the deferred tax assets will not be realized. At December 31, 2016 and 2015, the Company has recorded a valuation allowance for its deferred tax assets in the Consolidated Balance Sheets. The historical financials prior to December 19, 2014 are those of OVR. OVR was not subject to taxation and therefore tax provisions were not recorded on the historical consolidated financial statements. As a result of the Exchange Agreement, OVR is now a taxable entity and a charge to earnings to record a tax provision was included in the purchase accounting adjustmen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they believe those positions would more likely than not be sustained upon examination. Accordingly, the Company has not recorded an income tax liability for uncertain tax positions at December 31, 2016, 2015 or 2014. </t>
  </si>
  <si>
    <t>Recently Issued Accounting Standards</t>
  </si>
  <si>
    <t xml:space="preserve">Recently Issued Accounting Standards Standards adopted in 2016 Debt Issuance Costs – In April 2015, the Financial Accounting Standards Board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solidated Financial Statements. Stock Compensation -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4 Long Term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outstanding equity awards prior to adoption. See . Standards not yet adopted Revenue Recognition - In May 2014, the FASB issued updated guidance for recognizing revenue from contracts with customers. This update amends the existing accounting standards for revenue recognition and is based on the principle that revenue should be recognized to depict the transfer of good and services to a customer at an amount that reflects the consideration a company expects to receive in exchange for those good or services. The Company will adopt this standards update, as required, beginning with the first quarter of 2018. The Company does not expect the adoption of this guidance to have a material impact on its Consolidated Financial Statements. Leases – In February 2016, the FASB issued updated guidance on accounting for leases. This update requires lessees to recognize a right of use asset and lease liability on the balance sheet for all leases, with the exception of short-term leases. Entities are required to use a modified retrospective adoption, with certain relief provisions, for leases that exist or are entered into after the beginning of the earliest comparative period in the financial statements when adopted. The Company will adopt this standards update, as required, beginning with the first quarter of 2019. The Company is currently evaluating the effect of the update on our consolidated financial statements and related disclosures. Statement of Cash Flows – In August 2016, the FASB issued updated guidance that These amendments clarify how entities should classify certain cash receipts and cash payments on the statement of cash flows related to the following transactions: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6) distributions received from equity method investees; and (7) beneficial interests in securitization transactions. Additionally, the update clarifies how the predominance principle should be applied when cash receipts and cash payments have aspects of more than one class of cash flows. These amendments are effective for fiscal years, and interim periods within those years, beginning after December 15, 2017, with early adoption permitted. The Company expects to adopt this standards update, as required, beginning with the first quarter of 2018. The Company is currently evaluating the effect of the amendments on our consolidated financial statements and related disclosures. </t>
  </si>
  <si>
    <t>Acquisitions and Divestitures (Tables)</t>
  </si>
  <si>
    <t>Business Acquisition [Line Items]</t>
  </si>
  <si>
    <t>Schedule of Consideration Paid to Acquire Net Assets and Estimated Values of Net Assets</t>
  </si>
  <si>
    <t xml:space="preserve">The following table summarizes the consideration transferred, fair value of assets acquired and liabilities assumed and resulting goodwill ( in thousands, except share and share price amount
Consideration:
Shares of Earthstone common stock issued in the Arrangement
3,700,279
Closing price of Earthstone common stock as of May 18, 2016
$
12.35
Total consideration to Lynden shareholders
$
45,698
Fair Value of Liabilities Assumed:
Credit facility (4)
$
36,597
Current liabilities
1,915
Deferred tax liability (1)
15,157
Asset retirement obligations
250
Total consideration plus liabilities assumed
$
99,617
Fair Value of Assets Acquired:
Cash and cash equivalents (4)
$
5,263
Current assets
2,018
Proved oil and gas properties (2)(3)
48,116
Unproved oil and gas properties
26,600
Amount attributable to assets acquired
$
81,997
Goodwill (5)
$
17,620
(1)
This amount represents the difference between the recorded book value and the tax basis of the oil and natural gas properties as of the date of the closing of the Lynden Arrangement, tax-effected using a tax rate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4)
Concurrent with closing the Lynden Arrangement, the Company paid off the outstanding balance of $36.6 million on the Lynden credit facility. The settlement of the debt and the cash acquired is equal to the $31.3 million net cash outflow associated with the Lynden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
  </si>
  <si>
    <t>Schedule of Unaudited Pro forma Revenues and Expenses of Assets Acquired and Liabilities Assumed</t>
  </si>
  <si>
    <t>The following unaudited supplemental pro forma results of operations present consolidated information assuming the Lynden Arrangement had been completed as of January 1, 2014. The unaudited supplemental pro forma financial information was derived from the historical consolidated and combined statements of operations for the Company and Lynden and adjusted to include: (i) depletion expense applied to the adjusted basis of the properties acquired, (ii) accretion expense associated with the asset retirement obligations recorded using the Company’s assumptions about the future liabilities and (iii) interest expense based on the combined debt of the Company post-acquisition.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Years ended December 31,
2016
2015
2014
(Unaudited)
Revenue
$
47,679
$
62,817
$
112,370
(Loss) income before taxes
$
(53,510
)
$
(148,609
)
$
32,912
Net (loss) income available to Earthstone common stockholders
$
(54,744
)
$
(122,598
)
$
19,518
Pro Forma net (loss) income per common share:
Basic
$
(2.73
)
$
(6.99
)
$
1.11
Diluted
$
(2.73
)
$
(6.99
)
$
1.11</t>
  </si>
  <si>
    <t>Earthstone Energy Reverse Acquisition [Member]</t>
  </si>
  <si>
    <t xml:space="preserve">The following table summarizes the consideration paid to acquire the legacy Earthstone net assets and the estimated values of those net assets ( in thousands, except share and share price amounts
Shares of Common Stock issued as consideration
1,753,388
Closing price of Common Stock as of December 19, 2014
$
19.08
Total purchase price
$
33,455
Estimated Fair Value of Liabilities Assumed:
Current liabilities
$
7,631
Long-term debt
7,000
Deferred tax liability (1)
2,880
Asset retirement obligation
1,035
Amount attributable to liabilities assumed
18,546
Total purchase price plus liabilities assumed
$
52,001
Estimated Fair Value of Assets Acquired:
Cash (2)
$
2,920
Other current assets
3,466
Proved oil and natural gas properties (3) (4)
21,813
Unproved oil and natural gas properties
5,524
Other non-current assets
746
Amount attributable to assets acquired
$
34,469
Goodwill (5)
$
17,532
(1)
This amount represents the difference between the recorded book value and the tax basis of the oil and natural gas properties as of the date of the closing of the Exchange, tax-effected using a tax rate of approximately 35%.
(2)
Net cash flow related to the Exchange was an outflow of $4.2 million which consisted of the $7.1 million repayment of long-term debt (plus accrued interest) less the cash acquired of $2.9 million.
(3)
The weighted average commodity prices utilized in the determination of the fair value of oil and natural gas properties was $51.62 per barrel of oil and $4.58 per Mcf of natural gas after adjustments for transportation fees and regional price differentials.
(4)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4. Fair Value Measurements
(5)
Goodwill was determined to be the excess consideration exchanged over the fair value of the Company’s net assets on December 19, 2014. In 2016, due to the commodity price environment, the Company determined that the amount recorded was no longer recoverable and recognized a full impairment Note 7.Goodwill </t>
  </si>
  <si>
    <t>2014 Eagle Ford Properties [Member]</t>
  </si>
  <si>
    <t xml:space="preserve">The following table summarizes the consideration paid to acquire the 2014 Eagle Ford Acquisition Properties and the estimated values of those net assets ( in thousands, except share and share price amounts
Shares of Common Stock issued as consideration in the
2,957,288
Closing price of Common Stock as of December 19, 2014
$
19.08
Total purchase price
$
56,425
Estimated Fair Value of Liabilities Assumed:
Deferred tax liability (1)
$
1,547
Asset retirement obligation
173
Amount attributable to liabilities assumed
1,720
Total purchase price plus liabilities assumed
$
58,145
Estimated Fair Value of Assets Acquired:
Proved oil and natural gas properties (2) (3)
$
34,745
Unproved oil and natural gas properties
21,853
Amount attributable to assets acquired
$
56,598
Goodwill (4)
$
1,547
(1)
This amount represents the difference between the recorded book value and the tax basis of the oil and natural gas properties as of the date of the closing of the Flatonia Contribution Agreement, tax-effected using a tax rate of approximately 34%.
(2)
The weighted average commodity prices utilized in the determination of the fair value of oil and natural gas properties was $56.36 per barrel of oil and $3.36 per Mcf of natural gas after adjustments for transportation fees and regional price differentials.
(3)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4. Fair Value Measurements
(4)
Goodwill was determined as the excess consideration exchanged over the fair value of the 2014 Eagle Ford Acquisition Properties on December 19, 2014. In 2015, due to the commodity price environment, the Company determined that the goodwill balance was not recoverable and therefore fully impaired it, recording a goodwill impairment charge Note 7.Goodwill </t>
  </si>
  <si>
    <t>Other Acquisitions [Member]</t>
  </si>
  <si>
    <t>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t>
  </si>
  <si>
    <t>Fair Value Measurements (Tables)</t>
  </si>
  <si>
    <t>Summary of Fair Value of Financial Assets and Liabilities</t>
  </si>
  <si>
    <t>The following table summarizes the fair value of the Company’s financial assets and liabilities, by level within the fair-value hierarchy (in thousands)
December 31, 2016
Level 1
Level 2
Level 3
Total
Financial liabilities
Derivative liability
$
—
$
4,595
$
—
$
4,595
Derivative liability
—
1,575
—
1,575
Total financial liabilities
$
—
$
6,170
$
—
$
6,170
December 31, 2015
Financial assets
Derivative asset
$
—
$
3,694
$
—
$
3,694
Total financial assets
$
—
$
3,694
$
—
$
3,694</t>
  </si>
  <si>
    <t>Derivative Financial Instruments (Tables)</t>
  </si>
  <si>
    <t>Schedule of Open Crude Oil and Natural Gas Derivative Contracts</t>
  </si>
  <si>
    <t>The Company had the following open crude oil and natural gas derivative contracts as of December 31, 2016:
Price Swaps
Period
Commodity
Volume (Bbl s
Weighted Average Price ($/Bbl / $/MMBtu)
Q1 - Q4 2017
Crude Oil
600,000
$
50.38
Q1 - Q4 2018
Crude Oil
270,000
$
50.70
Q1 - Q4 2017
Natural Gas
1,740,000
$
2.997
Q1 - Q4 2018
Natural Gas
600,000
$
2.907</t>
  </si>
  <si>
    <t>Schedule of Location and Fair Value Amounts of All Derivative Instruments</t>
  </si>
  <si>
    <t>The following table summarizes the location and fair value amounts of all derivative instruments in the Consolidated Balance Sheets as well as the gross recognized derivative assets, liabilities, and amounts offset in the Consolidated Balance Sheets (in thousands)
December 31,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
$
—
$
—
$
3,694
$
—
$
3,694
Commodity contracts
Derivative liability
$
4,595
$
—
$
4,595
$
—
$
—
$
—
Commodity contracts
Derivative liability
$
1,575
$
—
$
1,575
$
—
$
—
$
—</t>
  </si>
  <si>
    <t>Summary of Realized and Unrealized Gains and Losses on Derivative Instruments</t>
  </si>
  <si>
    <t>The follow table summarizes the location and amounts of the Company’s realized and unrealized gains and losses on derivatives instruments in the Company’s Consolidated Statements of Operations (in thousands)
Years Ended December 31,
2016
2015
2014
Derivatives not designated as hedging contracts under ASC Topic 815
Statement of Operations Location
Total (loss) gain on commodity contracts
(Loss) gain on derivative contracts, net
$
(9,863
)
$
125
$
3,614
Cash settlements on commodity contracts
(Loss) gain on derivative contracts, net
3,225
6,306
778
(Loss) gain on commodity contracts, net
$
(6,638
)
$
6,431
$
4,392</t>
  </si>
  <si>
    <t>Oil and Natural Gas Properties (Tables)</t>
  </si>
  <si>
    <t>Asset Impairment Charges [Abstract]</t>
  </si>
  <si>
    <t>Schedule of Non-Cash Asset Impairment Charges</t>
  </si>
  <si>
    <t>The Company had the following non-cash asset impairment charges to its oil and natural gas properties for the years ended December 31, 2016, 2015 and 2014 ( in thousands
Years Ended December 31,
2016
2015
2014
Proved property
$
2,873
$
93,984
$
16,903
Unproved property
3,878
42,555
2,456
Total
$
6,751
$
136,539
$
19,359</t>
  </si>
  <si>
    <t>Goodwill (Tables)</t>
  </si>
  <si>
    <t>Summary of Non-Cash Impairment Charges to Goodwill</t>
  </si>
  <si>
    <t>The Company had the following non-cash impairment charges to its goodwill for the years ended December 31, 2016 and 2015 ( in thousands
Years Ended December 31,
2016
2015
Impairment expense - goodwill
$
17,532
$
1,547</t>
  </si>
  <si>
    <t>Net Loss Per Common Share (Tables)</t>
  </si>
  <si>
    <t>Reconciliation of Loss Per Common Share</t>
  </si>
  <si>
    <t>A reconciliation of Loss per common share is as follows:
Years Ended December 31,
(In thousands, except per share amounts)
2016
2015
2014
Net loss
$
(54,541
)
$
(116,655
)
$
(28,834
)
Net loss per common share:
Basic
$
(2.92
)
$
(8.43
)
$
(3.11
)
Diluted
$
(2.92
)
$
(8.43
)
$
(3.11
)
Weighted average common shares outstanding
Basic
18,651,582
13,835,128
9,279,324
Add potentially dilutive securities:
Nonvested restricted stock units
—
—
—
Diluted weighted average common shares outstanding
18,651,582
13,835,128
9,279,324</t>
  </si>
  <si>
    <t>Long-Term Debt (Tables)</t>
  </si>
  <si>
    <t>Summary of Long Term Debt</t>
  </si>
  <si>
    <t>The following table below summarizes long term debt ( in thousands
December 31,
2016
2015
Borrowings under Credit Agreement
$
10,000
$
11,191
Promissory note
4,297
—
Total debt
14,297
11,191
Less: Current portion of long-term debt
(1,604
)
—
Long-term debt
$
12,693
$
11,191</t>
  </si>
  <si>
    <t>Asset Retirement Obligations (Tables)</t>
  </si>
  <si>
    <t>Summary of Asset Retirement Obligation Transactions</t>
  </si>
  <si>
    <t>The following table summarizes the Company’s asset retirement obligation transactions recorded during the years ended December 31, 2016 and 2015 (in thousands)
2016
2015
Beginning asset retirement obligations
$
5,075
$
6,078
Liabilities incurred
165
126
Liabilities settled
(15
)
(108
)
Accretion expense
551
550
Acquisitions (1)
250
—
Purchase price adjustment (2)
—
(1,192
)
Property dispositions
—
(403
)
Revision of estimates
(13
)
24
Ending asset retirement obligations
$
6,013
$
5,075
(1)
See Note 3 Acquisitions and Divestitures
(2)
Note 3 Acquisition and Divestitures</t>
  </si>
  <si>
    <t>Commitments and Contingencies (Tables)</t>
  </si>
  <si>
    <t>Future Minimum Contractual Commitments under Non-cancelable Agreements</t>
  </si>
  <si>
    <t>Future minimum contractual commitments as of December 31, 2016 under non-cancelable agreements having remaining terms in excess of one year are as follows:
2017
2018
2019
2020
2021
Thereafter
Gas contract
$
1,643
$
1,643
$
1,643
$
1,647
$
680
$
—
Office leases
738
661
627
—
—
—
Total
$
2,381
$
2,304
$
2,270
$
1,647
$
680
$
—</t>
  </si>
  <si>
    <t>Income Taxes (Tables)</t>
  </si>
  <si>
    <t>Components of Income Tax Provision</t>
  </si>
  <si>
    <t>The following table shows the components of the Company’s income tax provision for the years ended December 31, 2016, 2015 and 2014 ( in thousands
Years Ended December 31,
2016
2015
2014
Current:
Federal
$
—
$
—
$
—
State
—
91
—
Total current
—
91
—
Deferred:
Federal
515
(26,214
)
21,803
State
13
(319
)
302
Total deferred
528
(26,533
)
22,105
Total income tax provision (benefit)
$
528
$
(26,442
)
$
22,105</t>
  </si>
  <si>
    <t>Reconciliation of Effective Tax Rate to Statutory Rate</t>
  </si>
  <si>
    <t xml:space="preserve">A reconciliation of the effective tax rate to the statutory rate for the year ended December 31, 2016 rate is as follows ( in thousands, except percentages
U.S.
Canada
Total
Net loss before income taxes
$
(54,032
)
$
19
$
(54,013
)
Statutory rate
34
%
26
%
Tax benefit computed at statutory rate
(18,370
)
5
(18,365
)
Non-deductible impairment of goodwill
5,961
—
5,961
Non-deductible transaction costs
878
—
878
Non-deductible general and administrative expenses
5
—
5
Return to accrual
15
—
15
State income taxes, net of Federal benefit
(128
)
—
(128
)
Valuation allowance
12,167
(5
)
12,162
Total income tax expense
$
528
$
—
$
528
Effective tax rate
-1.0
%
0.0
%
-1.0
% A reconciliation of the effective tax rate to the statutory rate for the years ended December 31, 2015 and 2014 rates is as follows ( in thousands, except percentages
Years Ended December 31,
2015
2014
Net loss before income taxes
$
(143,097
)
$
(6,729
)
Tax benefit computed at Federal statutory rate
(48,653
)
(2,288
)
Non-taxable Oak Valley income prior to merger
—
(4,142
)
Deferred income tax arising from change in tax status of Oak
—
28,347
Non-deductible general and administrative expenses
534
—
Return to accrual
(1,398
)
—
State income taxes, net of Federal benefit
(743
)
188
Valuation allowance
23,818
—
Total income tax (benefit) expense
$
(26,442
)
$
22,105
Effective tax rate
18.5
%
-328.5
% </t>
  </si>
  <si>
    <t>Components of Deferred Tax Assets and Liabilities</t>
  </si>
  <si>
    <t>Significant components of the deferred tax assets and liabilities at December 31, 2016 and 2015 are as follows ( in thousands
December 31,
2016
2015
Deferred noncurrent income tax assets (liabilities):
Office and other equipment
(48
)
(253
)
Oil &amp; gas properties
7,428
23,177
Asset retirement obligation
2,042
1,788
Basis difference in subsidiary obligation
(4,226
)
—
Intangible assets
36
(7
)
Unrealized derivative loss (gain)
2,145
(1,284
)
Stock-based compensation
1,148
—
Federal net operating loss carryforward
15,109
339
Other
186
59
Net deferred noncurrent tax assets
23,820
23,819
Valuation allowance
(39,596
)
(23,819
)
Net deferred tax (liability) asset
$
(15,776
)
$
—</t>
  </si>
  <si>
    <t>Supplemental Selected Quarterly Financial Data (Unaudited) (Tables)</t>
  </si>
  <si>
    <t>Schedule of Supplemental Selected Quarterly Financial Data</t>
  </si>
  <si>
    <t xml:space="preserve">First
Second
Third
Fourth
(In thousands, except per share data)
Quarter
Quarter
Quarter
Quarter
2016
Oil and gas revenues
$
6,810
$
9,777
$
10,530
$
15,152
Loss from operations
(6,836
)
(6,433
)
(4,316
)
(28,436
)
Net loss
(6,421
)
(11,172
)
(3,900
)
(33,048
)
Net loss per common share
Basic and diluted net loss per share
$
(0.46
)
$
(0.69
)
$
(0.17
)
$
(1.48
)
2015
Oil and gas revenues
$
11,242
$
14,958
$
13,033
$
8,231
(Loss) income from operations
(2,298
)
281
(2,595
)
(144,617
)
Net (loss) income
(1,114
)
(748
)
1,718
(116,511
)
Net (loss) income per common share
Basic and diluted net (loss) income per share
$
(0.08
)
$
(0.05
)
$
0.12
$
(8.43
) </t>
  </si>
  <si>
    <t>Supplemental Information On Oil And Gas Exploration And Production Activities (Unaudited) (Tables)</t>
  </si>
  <si>
    <t>Costs Incurred in Oil and Gas Producing Activities</t>
  </si>
  <si>
    <t xml:space="preserve">The Company’s oil and gas activities for 2016, 2015 and 2014 were entirely within the United States of America. Costs incurred in oil and gas producing activities were as follows ( in thousands
Years Ended December 31,
2016 (1)
2015
2014
Acquisition cost:
Proved
$
48,116
$
4,508
$
74,728
Unproved
26,600
10,646
36,236
Exploration costs:
Exploratory drilling
—
—
—
Geological and geophysical
5
142
111
Development costs
28,577
56,862
75,105
Total additions
$
103,298
$
72,158
$
186,180
(1)
Acquisition costs incurred during 2016 consisted entirely of the assets acquired in the Lynden Arrangement described in Note 3. Acquisitions and Divestitures </t>
  </si>
  <si>
    <t>Summary of Capitalized Costs, Impairment, and Depreciation, Depletion and Amortization</t>
  </si>
  <si>
    <t>Capitalized costs, impairment, and depreciation, depletion and amortization relating to our oil and natural gas properties producing activities, all of which are conducted within the continental United States as of December 31, 2016 and 2015 are summarized below ( in thousands
December 31,
2016
2015
Oil and gas properties, successful efforts method:
Proved properties
$
476,832
$
394,532
Accumulated impairment to proved properties
(113,760
)
(110,888
)
Proved properties, net of accumulated impairments
363,072
283,644
Unproved properties
100,612
79,619
Accumulated impairment to Unproved properties
(48,889
)
(45,010
)
Unproved properties, net of accumulated impairments
51,723
34,609
Total oil and gas properties, net of accumulated impairments
414,795
318,253
Accumulated depreciation, depletion and amortization
(145,393
)
(119,920
)
Net oil and gas properties
$
269,402
$
198,333</t>
  </si>
  <si>
    <t>Summary of Changes in Quantities of Proved Oil and natural Gas Reserves</t>
  </si>
  <si>
    <t>A summary of the Company’s changes in quantities of proved oil and natural gas reserves for the years ended December 31, 2016, 2015 and 2014 are as follows:
Oil
Natural Gas
NGLs
Total
(MBbl)
(MMcf)
(MBbl)
(MBOE)
Balance - December 31, 2013
6,078
24,213
1,318
11,431
Extensions and discoveries
1,909
1,403
221
2,364
Purchases of minerals in place
7,025
6,064
437
8,473
Production
(403
)
(2,132
)
(124
)
(882
)
Revision to previous estimates
(806
)
9,031
107
806
Balance - December 31, 2014
13,803
38,579
1,959
22,192
Extensions and discoveries
526
828
21
685
Sales of minerals in place
(4
)
(8,040
)
—
(1,344
)
Purchases of minerals in place
1,641
679
208
1,962
Production
(904
)
(2,143
)
(176
)
(1,437
)
Revision to previous estimates
(5,701
)
(16,565
)
(1,022
)
(9,484
)
Balance - December 31, 2015
9,361
13,338
990
12,574
Extensions and discoveries
345
285
30
423
Purchases of minerals in place
5,548
14,770
2,637
10,647
Production
(878
)
(2,171
)
(225
)
(1,465
)
Revision to previous estimates
(7,265
)
(5,821
)
(1,892
)
(10,128
)
Balance - December 31, 2016
7,111
20,401
1,540
12,051
Proved developed reserves:
December 31, 2013
1,307
11,053
557
3,706
December 31, 2014
6,093
16,214
1,005
9,800
December 31, 2015
6,114
10,954
673
8,613
December 31, 2016
6,052
13,545
1,051
9,361
Proved undeveloped reserves:
December 31, 2013
4,771
13,160
761
7,725
December 31, 2014
7,710
22,365
954
12,392
December 31, 2015
3,247
2,384
317
3,961
December 31, 2016
1,059
6,856
489
2,690</t>
  </si>
  <si>
    <t>Changes in PUD reserves</t>
  </si>
  <si>
    <t>Proved undeveloped reserves at December 31, 2015
3,961
Conversions to developed
(169
)
Extensions and discoveries
293
Purchases
873
Revisions
(2,268
)
Proved undeveloped reserves at December 31, 2016
2,690</t>
  </si>
  <si>
    <t>Schedule Of Standardized Measure</t>
  </si>
  <si>
    <t>The Standardized Measure is as follows ( in thousands
December 31,
2016
2015
2014
Future cash inflows
$
346,948
$
481,131
$
1,464,138
Future production costs
(172,062
)
(192,349
)
(427,113
)
Future development costs
(29,814
)
(91,725
)
(312,010
)
Future income tax expense
—
—
(180,248
)
Future net cash flows
145,072
197,057
544,767
10% annual discount for estimated timing of cash flows
(59,189
)
(92,661
)
(288,911
)
Standardized measure of discounted future cash flows
$
85,883
$
104,396
$
255,856</t>
  </si>
  <si>
    <t>Schedule Of Changes In Standardized Measure Of Discontinued Future Net Cash Flows Relating To Proved Oil And Natural Gas Reserves</t>
  </si>
  <si>
    <t xml:space="preserve">The following is a summary of the changes in the Standardized Measure for the Company’s proved oil and natural gas reserves during each of the years in the three year period ended December 31, 2016 ( in thousands
December 31,
2016
2015
2014
Beginning of year
$
104,396
$
255,856
$
125,357
Sales of oil and gas produced, net of production costs
(24,998
)
(29,152
)
(35,794
)
Sales of minerals in place
—
(2,470
)
—
Net changes in prices and production costs
(102,143
)
(288,064
)
(34,681
)
Extensions, discoveries, and improved recoveries
241
6,514
54,157
Changes in income taxes, net (1)
—
88,944
(88,944
)
Previously estimated development costs incurred during the
27,770
26,977
18,252
Net changes in future development costs
102,267
6,697
7,028
Purchases of minerals in place
16,921
7,695
163,309
Revisions of previous quantity estimates
(45,239
)
(16,671
)
16,283
Accretion of discount
11,506
25,586
12,536
Changes in timing of estimated cash flows and other
(4,838
)
22,484
18,353
End of year
$
85,883
$
104,396
$
255,856
(1)
As a result of the December 19, 2014 Exchange, all historical financial information contained in this report is that of OVR and its subsidiaries. OVR, </t>
  </si>
  <si>
    <t>Organization and Basis of Presentation - Additional Information (Details)</t>
  </si>
  <si>
    <t>Dec. 19, 2014Subsidiary</t>
  </si>
  <si>
    <t>Organization And Basis Of Presentation [Line Items]</t>
  </si>
  <si>
    <t>Number of subsidiaries</t>
  </si>
  <si>
    <t>Summary of Significant Accounting Policies - Additional Information - (Details)</t>
  </si>
  <si>
    <t>3 Months Ended</t>
  </si>
  <si>
    <t>Dec. 31, 2016USD ($)Contract</t>
  </si>
  <si>
    <t>Dec. 31, 2015USD ($)Counterparty</t>
  </si>
  <si>
    <t>Dec. 31, 2016USD ($)SegmentCustomerOperatorContract</t>
  </si>
  <si>
    <t>Dec. 31, 2015USD ($)CustomerOperatorCounterparty</t>
  </si>
  <si>
    <t>Dec. 31, 2014USD ($)CustomerOperator</t>
  </si>
  <si>
    <t>Summary Of Significant Accounting Policies [Line Items]</t>
  </si>
  <si>
    <t>Allowance for uncollectible accounts receivable | $</t>
  </si>
  <si>
    <t>Impairment of goodwill | $</t>
  </si>
  <si>
    <t>Number of reportable segment | Segment</t>
  </si>
  <si>
    <t>Number of major operators | Operator</t>
  </si>
  <si>
    <t>Number of other operators accounted for 10% or more of revenue | Operator</t>
  </si>
  <si>
    <t>Derivative, number of counterparties | Counterparty</t>
  </si>
  <si>
    <t>Derivative asset, Number of derivative contracts | Contract</t>
  </si>
  <si>
    <t>Liability for uncertain tax positions | $</t>
  </si>
  <si>
    <t>Customer Concentration Risk [Member] | Sales Revenue Net [Member]</t>
  </si>
  <si>
    <t>Number of major customer</t>
  </si>
  <si>
    <t>Number of other customer accounted for 10% or more of revenues</t>
  </si>
  <si>
    <t>Customer Concentration Risk [Member] | Sales Revenue Net [Member] | Customer One [Member]</t>
  </si>
  <si>
    <t>Percentage of concentration risk</t>
  </si>
  <si>
    <t>41.00%</t>
  </si>
  <si>
    <t>62.00%</t>
  </si>
  <si>
    <t>60.00%</t>
  </si>
  <si>
    <t>Customer Concentration Risk [Member] | Sales Revenue Net [Member] | Customer Two [Member]</t>
  </si>
  <si>
    <t>19.00%</t>
  </si>
  <si>
    <t>Customer Concentration Risk [Member] | Sales Revenue Net [Member] | Operator One [Member]</t>
  </si>
  <si>
    <t>12.00%</t>
  </si>
  <si>
    <t>20.00%</t>
  </si>
  <si>
    <t>Customer Concentration Risk [Member] | Accounts Receivable [Member]</t>
  </si>
  <si>
    <t>Number of other customer accounted for 10% or more of receivables</t>
  </si>
  <si>
    <t>Customer Concentration Risk [Member] | Accounts Receivable [Member] | Customer Three [Member]</t>
  </si>
  <si>
    <t>28.00%</t>
  </si>
  <si>
    <t>25.00%</t>
  </si>
  <si>
    <t>Customer Concentration Risk [Member] | Accounts Receivable [Member] | Customer Four [Member]</t>
  </si>
  <si>
    <t>Credit Concentration Risk [Member] | Current Derivative Asset [Member] | Counterparty One [Member]</t>
  </si>
  <si>
    <t>69.00%</t>
  </si>
  <si>
    <t>Credit Concentration Risk [Member] | Current Derivative Asset [Member] | Counterparty Two [Member]</t>
  </si>
  <si>
    <t>31.00%</t>
  </si>
  <si>
    <t>Acquisitions and Divestitures - Additional Information (Details)</t>
  </si>
  <si>
    <t>Jun. 21, 2016shares</t>
  </si>
  <si>
    <t>May 18, 2016USD ($)$ / sharesshares</t>
  </si>
  <si>
    <t>Dec. 19, 2014USD ($)Subsidiaryshares</t>
  </si>
  <si>
    <t>Aug. 31, 2015USD ($)a</t>
  </si>
  <si>
    <t>Jun. 30, 2015USD ($)aBoeWell</t>
  </si>
  <si>
    <t>Apr. 30, 2015USD ($)</t>
  </si>
  <si>
    <t>Jun. 30, 2015USD ($)a</t>
  </si>
  <si>
    <t>Dec. 31, 2016USD ($)a</t>
  </si>
  <si>
    <t>Dec. 31, 2015USD ($)</t>
  </si>
  <si>
    <t>Dec. 31, 2014USD ($)</t>
  </si>
  <si>
    <t>Common stock issued, net of offering costs and contributions, shares | shares</t>
  </si>
  <si>
    <t>Cash consideration</t>
  </si>
  <si>
    <t>Gain (loss) on sale of properties</t>
  </si>
  <si>
    <t>Effective date of transaction</t>
  </si>
  <si>
    <t>Mar. 1,
		2015</t>
  </si>
  <si>
    <t>Southern Gonzales County [Member]</t>
  </si>
  <si>
    <t>Acquisition of operating interests</t>
  </si>
  <si>
    <t>33.00%</t>
  </si>
  <si>
    <t>50.00%</t>
  </si>
  <si>
    <t>Company acquired gross acres | a</t>
  </si>
  <si>
    <t>Number of wells acquired | Well</t>
  </si>
  <si>
    <t>Percentage of acres held for production</t>
  </si>
  <si>
    <t>100.00%</t>
  </si>
  <si>
    <t>Gross production, barrels of oil equivalents per day | Boe</t>
  </si>
  <si>
    <t>Working interest acquired</t>
  </si>
  <si>
    <t>Northern Kames County [Member]</t>
  </si>
  <si>
    <t>Net acres | a</t>
  </si>
  <si>
    <t>Banks Field of McKenzie County [Member]</t>
  </si>
  <si>
    <t>Total consideration</t>
  </si>
  <si>
    <t>Purchase price adjustment for revenues, net for production taxes, operating expenses and capital costs</t>
  </si>
  <si>
    <t>Net acres acquired | a</t>
  </si>
  <si>
    <t>Number of drilling wells acquired | Well</t>
  </si>
  <si>
    <t>Common stock, price per share | $ / shares</t>
  </si>
  <si>
    <t>Number of subsidiaries | Subsidiary</t>
  </si>
  <si>
    <t>Percentage of oil and natural gas property interests held by a wholly owned subsidiary</t>
  </si>
  <si>
    <t>28.57%</t>
  </si>
  <si>
    <t>Common stock shares issued in exchange for acquisition | shares</t>
  </si>
  <si>
    <t>Acquisitions and Divestitures - Schedule of Consideration Paid to Acquire Net Assets and Estimated Values of Net Assets (Details) - USD ($) $ / shares in Units, $ in Thousands</t>
  </si>
  <si>
    <t>May 18, 2016</t>
  </si>
  <si>
    <t>Dec. 19, 2014</t>
  </si>
  <si>
    <t>Jun. 30, 2015</t>
  </si>
  <si>
    <t>Total shares of Common Stock outstanding following the Exchange</t>
  </si>
  <si>
    <t>Estimated Fair Value of Assets Acquired:</t>
  </si>
  <si>
    <t>Shares of Common Stock issued in the Exchange/Arrangement</t>
  </si>
  <si>
    <t>Closing price of Common Stock</t>
  </si>
  <si>
    <t>Estimated Fair Value of Liabilities Assumed:</t>
  </si>
  <si>
    <t>Credit facility</t>
  </si>
  <si>
    <t>Current liabilities</t>
  </si>
  <si>
    <t>Total consideration plus liabilities assumed</t>
  </si>
  <si>
    <t>Cash and cash equivalents</t>
  </si>
  <si>
    <t>Current assets</t>
  </si>
  <si>
    <t>Amount attributable to assets acquired</t>
  </si>
  <si>
    <t>Lynden Arrangement [Member] | Proved Oil and Gas Properties [Member]</t>
  </si>
  <si>
    <t>Oil and natural gas properties</t>
  </si>
  <si>
    <t>Lynden Arrangement [Member] | Unproved Oil and Gas Properties [Member]</t>
  </si>
  <si>
    <t>Shares of Common Stock issued as consideration</t>
  </si>
  <si>
    <t>Total purchase price</t>
  </si>
  <si>
    <t>Amount attributable to liabilities assumed</t>
  </si>
  <si>
    <t>Other current assets</t>
  </si>
  <si>
    <t>Other non-current assets</t>
  </si>
  <si>
    <t>Earthstone Energy Reverse Acquisition [Member] | Proved Oil and Gas Properties [Member]</t>
  </si>
  <si>
    <t>Earthstone Energy Reverse Acquisition [Member] | Unproved Oil and Gas Properties [Member]</t>
  </si>
  <si>
    <t>Shares of Common Stock issued as consideration in the Contribution</t>
  </si>
  <si>
    <t>2014 Eagle Ford Properties [Member] | Proved Oil and Gas Properties [Member]</t>
  </si>
  <si>
    <t>2014 Eagle Ford Properties [Member] | Unproved Oil and Gas Properties [Member]</t>
  </si>
  <si>
    <t>Other liabilities</t>
  </si>
  <si>
    <t>Other Acquisitions [Member] | Proved Oil and Gas Properties [Member]</t>
  </si>
  <si>
    <t>Other Acquisitions [Member] | Unproved Oil and Gas Properties [Member]</t>
  </si>
  <si>
    <t>Acquisitions and Divestitures - Schedule of Consideration Paid to Acquire Net Assets and Estimated Values of Net Assets (Parenthetical) (Details)</t>
  </si>
  <si>
    <t>May 18, 2016USD ($)$ / bbl$ / Mcf$ / Boe</t>
  </si>
  <si>
    <t>Dec. 19, 2014USD ($)$ / bbl$ / Mcf</t>
  </si>
  <si>
    <t>Goodwill impairment charge</t>
  </si>
  <si>
    <t>Tax rate</t>
  </si>
  <si>
    <t>34.50%</t>
  </si>
  <si>
    <t>Weighted average commodity prices of oil | $ / bbl</t>
  </si>
  <si>
    <t>Weighted average commodity prices of natural gas | $ / Mcf</t>
  </si>
  <si>
    <t>Weighted average commodity prices of oil equivalent for natural gas liquids | $ / Boe</t>
  </si>
  <si>
    <t>Credit facility, outstanding balance paid off</t>
  </si>
  <si>
    <t>Settlement of debt</t>
  </si>
  <si>
    <t>Net cash outflow</t>
  </si>
  <si>
    <t>35.00%</t>
  </si>
  <si>
    <t>Repayment of long-term debt</t>
  </si>
  <si>
    <t>34.00%</t>
  </si>
  <si>
    <t>Acquisitions and Divestitures - Schedule of Unaudited Pro forma Revenues and Expenses of Assets Acquired and Liabilities Assumed (Details) - Lynden Arrangement [Member] - USD ($) $ / shares in Units, $ in Thousands</t>
  </si>
  <si>
    <t>Revenue</t>
  </si>
  <si>
    <t>(Loss) income before taxes</t>
  </si>
  <si>
    <t>Net (loss) income available to Earthstone common stockholders</t>
  </si>
  <si>
    <t>Pro Forma net (loss) income per common share:</t>
  </si>
  <si>
    <t>Fair Value Measurements - Additional Information (Details)</t>
  </si>
  <si>
    <t>Fair value assets transfer from Level 1 to Level 2</t>
  </si>
  <si>
    <t>Fair value assets transfer from Level 2 to Level 1</t>
  </si>
  <si>
    <t>Fair value liabilities transfer from Level 1 to Level 2</t>
  </si>
  <si>
    <t>Fair value liabilities transfer from Level 2 to Level 1</t>
  </si>
  <si>
    <t>Fair Value Measurements - Summary of Fair Value of Financial Assets and Liabilities (Details) - USD ($) $ in Thousands</t>
  </si>
  <si>
    <t>Financial liabilities</t>
  </si>
  <si>
    <t>Financial assets</t>
  </si>
  <si>
    <t>Fair Value on a Recurring Basis [Member]</t>
  </si>
  <si>
    <t>Total financial liabilities</t>
  </si>
  <si>
    <t>Total financial assets</t>
  </si>
  <si>
    <t>Level 2 [Member] | Fair Value on a Recurring Basis [Member]</t>
  </si>
  <si>
    <t>Derivative Financial Instruments - Schedule of Open Crude Oil and Natural Gas Derivative Contracts (Details)</t>
  </si>
  <si>
    <t>Dec. 31, 2016MMBTU$ / bbl$ / MMBTUbbl</t>
  </si>
  <si>
    <t>Price Swaps Q1 - Q4 2017 [Member] | Natural Gas [Member]</t>
  </si>
  <si>
    <t>Derivative [Line Items]</t>
  </si>
  <si>
    <t>Volume | MMBTU</t>
  </si>
  <si>
    <t>Weighted Average Price | $ / MMBTU</t>
  </si>
  <si>
    <t>Price Swaps Q1 - Q4 2017 [Member] | Crude Oil [Member]</t>
  </si>
  <si>
    <t>Volume | bbl</t>
  </si>
  <si>
    <t>Weighted Average Price | $ / bbl</t>
  </si>
  <si>
    <t>Price Swaps Q1 - Q4 2018 [Member] | Natural Gas [Member]</t>
  </si>
  <si>
    <t>Price Swaps Q1 - Q4 2018 [Member] | Crude Oil [Member]</t>
  </si>
  <si>
    <t>Derivative Financial Instruments - Schedule of Location and Fair Value Amounts of All Derivative Instruments (Details) - Derivatives Not Designated as Hedging Contracts [Member] - Commodity Contracts [Member] - USD ($) $ in Thousands</t>
  </si>
  <si>
    <t>Derivative Asset [Member]</t>
  </si>
  <si>
    <t>Derivatives Fair Value [Line Items]</t>
  </si>
  <si>
    <t>Gross Recognized Assets</t>
  </si>
  <si>
    <t>Net Recognized Assets</t>
  </si>
  <si>
    <t>Derivative Liability [Member]</t>
  </si>
  <si>
    <t>Gross Recognized Liabilities</t>
  </si>
  <si>
    <t>Net Recognized Liabilities</t>
  </si>
  <si>
    <t>Derivative Financial Instruments - Summary of Realized and Unrealized Gains and Losses on Derivative Instruments (Details) - USD ($) $ in Thousands</t>
  </si>
  <si>
    <t>Derivative Instruments Gain Loss [Line Items]</t>
  </si>
  <si>
    <t>Cash settlements on commodity contracts</t>
  </si>
  <si>
    <t>(Loss) gain on commodity contracts, net</t>
  </si>
  <si>
    <t>Derivatives Not Designated as Hedging Contracts [Member] | (Loss) Gain On Derivative Contracts, Net [Member]</t>
  </si>
  <si>
    <t>Total (loss) gain on commodity contracts</t>
  </si>
  <si>
    <t>Oil and Natural Gas Properties - Additional Information (Details) - USD ($) $ in Millions</t>
  </si>
  <si>
    <t>Oil And Natural Gas Properties [Line Items]</t>
  </si>
  <si>
    <t>Accumulated impairments to proved and unproved oil and natural gas properties</t>
  </si>
  <si>
    <t>Proved Oil and Gas Properties [Member]</t>
  </si>
  <si>
    <t>Depletion expenses</t>
  </si>
  <si>
    <t>Unproved Oil and Gas Properties [Member] | Minimum [Member]</t>
  </si>
  <si>
    <t>Unproved oil and gas lease term</t>
  </si>
  <si>
    <t>3 years</t>
  </si>
  <si>
    <t>Unproved Oil and Gas Properties [Member] | Maximum [Member]</t>
  </si>
  <si>
    <t>5 years</t>
  </si>
  <si>
    <t>Oil and Natural Gas Properties - Schedule of Non-Cash Asset Impairment Charges (Details) - USD ($) $ in Thousands</t>
  </si>
  <si>
    <t>Asset Impairment Charges [Line Items]</t>
  </si>
  <si>
    <t>Asset impairment charges</t>
  </si>
  <si>
    <t>Proved Property [Member]</t>
  </si>
  <si>
    <t>Unproved Property [Member]</t>
  </si>
  <si>
    <t>Goodwill - Summary of Non-Cash Impairment Charges to Goodwill - (Details) - USD ($)</t>
  </si>
  <si>
    <t>Goodwill - Additional Information (Detail) - USD ($)</t>
  </si>
  <si>
    <t>Accumulated impairments to goodwill</t>
  </si>
  <si>
    <t>Net Loss Per Common Share - Reconciliation of Loss Per Common Share (Details) - USD ($) $ / shares in Units, $ in Thousands</t>
  </si>
  <si>
    <t>Sep. 30, 2016</t>
  </si>
  <si>
    <t>Mar. 31, 2016</t>
  </si>
  <si>
    <t>Sep. 30, 2015</t>
  </si>
  <si>
    <t>Mar. 31, 2015</t>
  </si>
  <si>
    <t>Weighted average common shares outstanding</t>
  </si>
  <si>
    <t>Add potentially dilutive securities:</t>
  </si>
  <si>
    <t>Diluted weighted average common shares outstanding</t>
  </si>
  <si>
    <t>Net Loss Per Common Share - Additional Information (Details) - Restricted Stock Units [Member] - shares</t>
  </si>
  <si>
    <t>Antidilutive Securities Excluded From Computation Of Earnings Per Share [Line Items]</t>
  </si>
  <si>
    <t>Dilutive effect of restricted stock units excluded from calculating diluted earnings per share</t>
  </si>
  <si>
    <t>2014 Long Term Incentive Plan [Member]</t>
  </si>
  <si>
    <t>Shares issued</t>
  </si>
  <si>
    <t>Shares outstanding</t>
  </si>
  <si>
    <t>Common Stock - Additional Information (Details) - USD ($) $ / shares in Units, $ in Thousands</t>
  </si>
  <si>
    <t>Capital Unit [Line Items]</t>
  </si>
  <si>
    <t>Shares issued, price per share</t>
  </si>
  <si>
    <t>Net proceeds from issuance of common stock</t>
  </si>
  <si>
    <t>Stock issuance costs</t>
  </si>
  <si>
    <t>Flatonia Energy, LLC [Member]</t>
  </si>
  <si>
    <t>Additional ownership interest acquired in certain crude oil and natural gas properties</t>
  </si>
  <si>
    <t>Common Stock [Member] | Lynden Arrangement [Member]</t>
  </si>
  <si>
    <t>Reverse acquisition, shares</t>
  </si>
  <si>
    <t>Common Stock [Member] | Oak Valley Resources, LLC [Member]</t>
  </si>
  <si>
    <t>Common Stock [Member] | Flatonia Energy, LLC [Member]</t>
  </si>
  <si>
    <t>Treasury Stock [Member] | Oak Valley Resources, LLC [Member]</t>
  </si>
  <si>
    <t>Stock Based Compensation - Additional Information (Details) - 2014 Long Term Incentive Plan [Member] - Restricted Stock Units [Member] - USD ($)</t>
  </si>
  <si>
    <t>Share Based Compensation Arrangement By Share Based Payment Award [Line Items]</t>
  </si>
  <si>
    <t>Shares granted, Weighted average grant date fair value</t>
  </si>
  <si>
    <t>Future compensation cost</t>
  </si>
  <si>
    <t>Weighted average remaining useful life of future compensation</t>
  </si>
  <si>
    <t>8 months 27 days</t>
  </si>
  <si>
    <t>Employees [Member]</t>
  </si>
  <si>
    <t>Shares granted</t>
  </si>
  <si>
    <t>Board of Directors [Member]</t>
  </si>
  <si>
    <t>Long-Term Debt - Additional Information (Details) - USD ($)</t>
  </si>
  <si>
    <t>1 Months Ended</t>
  </si>
  <si>
    <t>Jul. 31, 2016</t>
  </si>
  <si>
    <t>Debt Instrument [Line Items]</t>
  </si>
  <si>
    <t>Interest rate on borrowings</t>
  </si>
  <si>
    <t>2.94%</t>
  </si>
  <si>
    <t>1.68%</t>
  </si>
  <si>
    <t>2.16%</t>
  </si>
  <si>
    <t>Other Noncurrent Assets [Member]</t>
  </si>
  <si>
    <t>Deferred financing cost</t>
  </si>
  <si>
    <t>Unsecured Promissory Note [Member]</t>
  </si>
  <si>
    <t>Line of credit, maturity period</t>
  </si>
  <si>
    <t>Debt instrument, principal amount</t>
  </si>
  <si>
    <t>Debt Instrument, frequency of periodic payment</t>
  </si>
  <si>
    <t>monthly</t>
  </si>
  <si>
    <t>Debt Instrument, maturity date</t>
  </si>
  <si>
    <t>2019-07</t>
  </si>
  <si>
    <t>Debt instrument, interest rate payment percentage for first 12 months</t>
  </si>
  <si>
    <t>8.00%</t>
  </si>
  <si>
    <t>Debt instrument, interest rate payment percentage for subsequent 12 months</t>
  </si>
  <si>
    <t>10.00%</t>
  </si>
  <si>
    <t>Debt instrument, interest rate payment percentage for last 12 months</t>
  </si>
  <si>
    <t>Pre-payment penalty</t>
  </si>
  <si>
    <t>Debt instrument, effective interest rate percentage</t>
  </si>
  <si>
    <t>9.10%</t>
  </si>
  <si>
    <t>Four Year Senior Secured Revolving Credit Facility [Member]</t>
  </si>
  <si>
    <t>Line of credit facility, maximum borrowing capacity</t>
  </si>
  <si>
    <t>4 years</t>
  </si>
  <si>
    <t>Current borrowing base under credit agreement</t>
  </si>
  <si>
    <t>Commitment fee percentage</t>
  </si>
  <si>
    <t>0.50%</t>
  </si>
  <si>
    <t>Debt outstanding maturity</t>
  </si>
  <si>
    <t>Dec. 19,
		2018</t>
  </si>
  <si>
    <t>Long-term debt, percentage bearing interest rate</t>
  </si>
  <si>
    <t>2.867%</t>
  </si>
  <si>
    <t>Letters of credit outstanding amount</t>
  </si>
  <si>
    <t>Borrowing base available under credit agreement</t>
  </si>
  <si>
    <t>Line of credit facility, covenant terms</t>
  </si>
  <si>
    <t>The Credit Agreement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t>
  </si>
  <si>
    <t>Borrowings under the credit agreement</t>
  </si>
  <si>
    <t>Payments under the credit agreement</t>
  </si>
  <si>
    <t>Four Year Senior Secured Revolving Credit Facility [Member] | Federal Funds Effective Rate [Member]</t>
  </si>
  <si>
    <t>Applicable margin percentage</t>
  </si>
  <si>
    <t>Four Year Senior Secured Revolving Credit Facility [Member] | LIBOR Adjusted Rate [Member]</t>
  </si>
  <si>
    <t>1.00%</t>
  </si>
  <si>
    <t>Four Year Senior Secured Revolving Credit Facility [Member] | LIBOR Adjusted Rate [Member] | Minimum [Member]</t>
  </si>
  <si>
    <t>2.25%</t>
  </si>
  <si>
    <t>Four Year Senior Secured Revolving Credit Facility [Member] | LIBOR Adjusted Rate [Member] | Maximum [Member]</t>
  </si>
  <si>
    <t>3.25%</t>
  </si>
  <si>
    <t>Four Year Senior Secured Revolving Credit Facility [Member] | Base Rate [Member] | Minimum [Member]</t>
  </si>
  <si>
    <t>1.25%</t>
  </si>
  <si>
    <t>Four Year Senior Secured Revolving Credit Facility [Member] | Base Rate [Member] | Maximum [Member]</t>
  </si>
  <si>
    <t>Long-Term Debt - Summary of Long Term Debt (Details) - USD ($) $ in Thousands</t>
  </si>
  <si>
    <t>Total debt</t>
  </si>
  <si>
    <t>Less: Current portion of long-term debt</t>
  </si>
  <si>
    <t>Promissory Note [Member]</t>
  </si>
  <si>
    <t>Credit Agreement [Member]</t>
  </si>
  <si>
    <t>Asset Retirement Obligations - Summary of Asset Retirement Obligation Transactions (Details) - USD ($) $ in Thousands</t>
  </si>
  <si>
    <t>Beginning asset retirement obligations</t>
  </si>
  <si>
    <t>Liabilities incurred</t>
  </si>
  <si>
    <t>Liabilities settled</t>
  </si>
  <si>
    <t>Accretion expense</t>
  </si>
  <si>
    <t>Acquisitions</t>
  </si>
  <si>
    <t>Purchase price adjustment</t>
  </si>
  <si>
    <t>Property dispositions</t>
  </si>
  <si>
    <t>Revision of estimates</t>
  </si>
  <si>
    <t>Ending asset retirement obligations</t>
  </si>
  <si>
    <t>Related Party Transactions - Additional Information (Details) - Flatonia Energy, LLC [Member] - USD ($) $ in Millions</t>
  </si>
  <si>
    <t>Related Party Transaction [Line Items]</t>
  </si>
  <si>
    <t>Percentage of common stock acquired</t>
  </si>
  <si>
    <t>13.30%</t>
  </si>
  <si>
    <t>Payments made to related party</t>
  </si>
  <si>
    <t>Proceeds received from related party</t>
  </si>
  <si>
    <t>Amounts receivable from related party</t>
  </si>
  <si>
    <t>Amounts payable to related party</t>
  </si>
  <si>
    <t>Commitment and Contingencies - Future Minimum Contractual Commitments under Non-cancelable Agreements (Details) $ in Thousands</t>
  </si>
  <si>
    <t>Operating Leased Assets [Line Items]</t>
  </si>
  <si>
    <t>Gas Contract [Member]</t>
  </si>
  <si>
    <t>Office Leases [Member]</t>
  </si>
  <si>
    <t>Commitments and Contingencies - Additional Information (Details) $ in Thousands</t>
  </si>
  <si>
    <t>Dec. 31, 2016USD ($)MMBTU</t>
  </si>
  <si>
    <t>Loss Contingencies [Line Items]</t>
  </si>
  <si>
    <t>Non-cancelable fixed cost agreement, 2017</t>
  </si>
  <si>
    <t>Non-cancelable fixed cost agreement, 2018</t>
  </si>
  <si>
    <t>Non-cancelable fixed cost agreement, 2019</t>
  </si>
  <si>
    <t>Non-cancelable fixed cost agreement, 2020</t>
  </si>
  <si>
    <t>Non-cancelable fixed cost agreement, 2021</t>
  </si>
  <si>
    <t>Rent expense</t>
  </si>
  <si>
    <t>Non-cancelable Agreement [Member]</t>
  </si>
  <si>
    <t>Holding pipeline capacity | MMBTU</t>
  </si>
  <si>
    <t>Income Taxes - Components of Income Tax Provision (Details) - USD ($) $ in Thousands</t>
  </si>
  <si>
    <t>Current:</t>
  </si>
  <si>
    <t>State</t>
  </si>
  <si>
    <t>Total current</t>
  </si>
  <si>
    <t>Deferred:</t>
  </si>
  <si>
    <t>Federal</t>
  </si>
  <si>
    <t>Total deferred</t>
  </si>
  <si>
    <t>Total income tax provision (benefit)</t>
  </si>
  <si>
    <t>Income Taxes - Reconciliation of Effective Tax Rate to Statutory Rate (Details) - USD ($) $ in Thousands</t>
  </si>
  <si>
    <t>Reconciliation Of Income Tax Rate [Line Items]</t>
  </si>
  <si>
    <t>Net loss before income taxes</t>
  </si>
  <si>
    <t>Tax benefit computed at statutory rate</t>
  </si>
  <si>
    <t>Non-deductible impairment of goodwill</t>
  </si>
  <si>
    <t>Non-deductible transaction costs</t>
  </si>
  <si>
    <t>Non-taxable Oak Valley income prior to merger</t>
  </si>
  <si>
    <t>Deferred income tax arising from change in tax status of Oak Valley</t>
  </si>
  <si>
    <t>Non-deductible general and administrative expenses</t>
  </si>
  <si>
    <t>Return to accrual</t>
  </si>
  <si>
    <t>State income taxes, net of Federal benefit</t>
  </si>
  <si>
    <t>Valuation allowance</t>
  </si>
  <si>
    <t>Effective tax rate</t>
  </si>
  <si>
    <t>(1.00%)</t>
  </si>
  <si>
    <t>18.50%</t>
  </si>
  <si>
    <t>(328.50%)</t>
  </si>
  <si>
    <t>U.S. [Member]</t>
  </si>
  <si>
    <t>Canada [Member]</t>
  </si>
  <si>
    <t>26.00%</t>
  </si>
  <si>
    <t>0.00%</t>
  </si>
  <si>
    <t>Income Taxes - Additional Information (Details) - USD ($) $ in Thousands</t>
  </si>
  <si>
    <t>Income Tax Disclosure [Line Items]</t>
  </si>
  <si>
    <t>Net deferred noncurrent tax assets</t>
  </si>
  <si>
    <t>Deferred tax liabilities</t>
  </si>
  <si>
    <t>Deferred tax assets</t>
  </si>
  <si>
    <t>Operating loss carryforward, net</t>
  </si>
  <si>
    <t>Net operating loss carryforwards expire beginning year</t>
  </si>
  <si>
    <t>Net operating loss carryforwards expire ending year</t>
  </si>
  <si>
    <t>Reminder of the Company [Member]</t>
  </si>
  <si>
    <t>Lynden Arrangement [Member] | U.S. [Member]</t>
  </si>
  <si>
    <t>Income Taxes - Components of Deferred Tax Assets and Liabilities (Details) - USD ($) $ in Thousands</t>
  </si>
  <si>
    <t>Deferred noncurrent income tax assets (liabilities):</t>
  </si>
  <si>
    <t>Office and other equipment</t>
  </si>
  <si>
    <t>Oil &amp; gas properties</t>
  </si>
  <si>
    <t>Basis difference in subsidiary obligation</t>
  </si>
  <si>
    <t>Intangible assets (liabilities)</t>
  </si>
  <si>
    <t>Unrealized derivative loss (gain)</t>
  </si>
  <si>
    <t>Federal net operating loss carryforward</t>
  </si>
  <si>
    <t>Other</t>
  </si>
  <si>
    <t>Net deferred tax (liability) asset</t>
  </si>
  <si>
    <t>Supplemental Selected Quarterly Financial Data (Unaudited) - Schedule of Supplemental Selected Quarterly Financial Data (Details) - USD ($) $ / shares in Units, $ in Thousands</t>
  </si>
  <si>
    <t>Oil and gas revenues</t>
  </si>
  <si>
    <t>Basic and diluted net (loss) income per share</t>
  </si>
  <si>
    <t>Supplemental Selected Quarterly Financial Data (Unaudited) - Additional Information (Details) - USD ($)</t>
  </si>
  <si>
    <t>Apr. 30, 2015</t>
  </si>
  <si>
    <t>Termination of drilling rig</t>
  </si>
  <si>
    <t>Supplemental Information On Oil And Gas Exploration And Production Activities (Unaudited) - Costs Incurred Related to Oil and Gas Activities (Details) - USD ($) $ in Thousands</t>
  </si>
  <si>
    <t>Acquisition cost:</t>
  </si>
  <si>
    <t>Proved</t>
  </si>
  <si>
    <t>Unproved</t>
  </si>
  <si>
    <t>Exploration costs:</t>
  </si>
  <si>
    <t>Geological and geophysical</t>
  </si>
  <si>
    <t>Development costs</t>
  </si>
  <si>
    <t>Total additions</t>
  </si>
  <si>
    <t>Supplemental Information On Oil And Gas Exploration And Production Activities (Unaudited) - Additional Information (Detail)</t>
  </si>
  <si>
    <t>Dec. 31, 2016USD ($)MBoeMMBoe$ / bbl$ / MMBTU</t>
  </si>
  <si>
    <t>Dec. 31, 2015USD ($)MBoe$ / bbl$ / MMBTU</t>
  </si>
  <si>
    <t>Dec. 31, 2014USD ($)MBoe$ / bbl$ / MMBTU</t>
  </si>
  <si>
    <t>Dec. 31, 2013MBoe</t>
  </si>
  <si>
    <t>Reserve Quantities [Line Items]</t>
  </si>
  <si>
    <t>Additions to oil and gas properties | $</t>
  </si>
  <si>
    <t>Capitalized exploratory well costs | $</t>
  </si>
  <si>
    <t>Proved developed and undeveloped reserves increase (decrease)</t>
  </si>
  <si>
    <t>Purchases of minerals in place</t>
  </si>
  <si>
    <t>Production of minerals in place</t>
  </si>
  <si>
    <t>Proved developed and undeveloped downward reserve revision</t>
  </si>
  <si>
    <t>Extensions and discoveries</t>
  </si>
  <si>
    <t>Proved undeveloped reserves</t>
  </si>
  <si>
    <t>Estimated proved undeveloped reserves decrease</t>
  </si>
  <si>
    <t>Proved developed reserves increase</t>
  </si>
  <si>
    <t>Proved undeveloped reserves increase</t>
  </si>
  <si>
    <t>Oak Valley Resources L L C Exchange Agreement [Member]</t>
  </si>
  <si>
    <t>Eagle Ford Property [Member]</t>
  </si>
  <si>
    <t>Proved undeveloped reserve converted percentage</t>
  </si>
  <si>
    <t>Henry Hub Spot Price [Member]</t>
  </si>
  <si>
    <t>Unweighted average of first of the month prices of natural gas | $ / MMBTU</t>
  </si>
  <si>
    <t>West Texas Intermediate Spot Price [Member]</t>
  </si>
  <si>
    <t>Unweighted average of first of the month prices of oil | $ / bbl</t>
  </si>
  <si>
    <t>New Wells [Member]</t>
  </si>
  <si>
    <t>Supplemental Information On Oil And Gas Exploration And Production Activities (Unaudited) - Summary of Capitalized Costs, Impairment, and Depreciation, Depletion and Amortization (Details) - USD ($) $ in Thousands</t>
  </si>
  <si>
    <t>Accumulated impairment</t>
  </si>
  <si>
    <t>Proved properties, net of accumulated impairments</t>
  </si>
  <si>
    <t>Unproved properties, net of accumulated impairments</t>
  </si>
  <si>
    <t>Total oil and gas properties, net of accumulated impairments</t>
  </si>
  <si>
    <t>Supplemental Information On Oil And Gas Exploration And Production Activities (Unaudited) - Changes in Quantities of Proved Oil and natural Gas Reserves (Details)</t>
  </si>
  <si>
    <t>Dec. 31, 2016MBoeMBblsMMcf</t>
  </si>
  <si>
    <t>Dec. 31, 2015MBoeMBblsMMcf</t>
  </si>
  <si>
    <t>Dec. 31, 2014MBoeMBblsMMcf</t>
  </si>
  <si>
    <t>Dec. 31, 2013MBoeMBblsMMcf</t>
  </si>
  <si>
    <t>Beginning balance | MBoe</t>
  </si>
  <si>
    <t>Extensions and discoveries | MBoe</t>
  </si>
  <si>
    <t>Sales of minerals in place | MBoe</t>
  </si>
  <si>
    <t>Purchases of minerals in place | MBoe</t>
  </si>
  <si>
    <t>Production | MBoe</t>
  </si>
  <si>
    <t>Revision to previous estimates | MBoe</t>
  </si>
  <si>
    <t>Ending Balance | MBoe</t>
  </si>
  <si>
    <t>Proved developed reserves | MBoe</t>
  </si>
  <si>
    <t>Proved undeveloped reserves | MBoe</t>
  </si>
  <si>
    <t>Crude Oil [Member]</t>
  </si>
  <si>
    <t>Beginning balance</t>
  </si>
  <si>
    <t>Sales of minerals in place</t>
  </si>
  <si>
    <t>Production</t>
  </si>
  <si>
    <t>Revision to previous estimates</t>
  </si>
  <si>
    <t>Ending balance</t>
  </si>
  <si>
    <t>Proved developed reserves</t>
  </si>
  <si>
    <t>Natural Gas [Member]</t>
  </si>
  <si>
    <t>Beginning balance | MMcf</t>
  </si>
  <si>
    <t>Extensions and discoveries | MMcf</t>
  </si>
  <si>
    <t>Sales of minerals in place | MMcf</t>
  </si>
  <si>
    <t>Purchases of minerals in place | MMcf</t>
  </si>
  <si>
    <t>Production | MMcf</t>
  </si>
  <si>
    <t>Revision to previous estimates | MMcf</t>
  </si>
  <si>
    <t>Ending Balance | MMcf</t>
  </si>
  <si>
    <t>Proved developed reserves | MMcf</t>
  </si>
  <si>
    <t>Proved undeveloped reserves | MMcf</t>
  </si>
  <si>
    <t>Natural Gas Liquids [Member]</t>
  </si>
  <si>
    <t>Supplemental Information On Oil And Gas Exploration And Production Activities (Unaudited) - Schedule of Changes in Proved Undeveloped Reserves (Details)</t>
  </si>
  <si>
    <t>Dec. 31, 2016MBoe</t>
  </si>
  <si>
    <t>Proved undeveloped reserves at December 31, 2015</t>
  </si>
  <si>
    <t>Conversions to developed</t>
  </si>
  <si>
    <t>Purchases</t>
  </si>
  <si>
    <t>Revisions</t>
  </si>
  <si>
    <t>Proved undeveloped reserves at December 31, 2016</t>
  </si>
  <si>
    <t>Supplemental Information On Oil And Gas Exploration And Production Activities (Unaudited) - Schedule Of Standardized Measure (Details) - USD ($) $ in Thousands</t>
  </si>
  <si>
    <t>Dec. 31, 2013</t>
  </si>
  <si>
    <t>Future cash inflows</t>
  </si>
  <si>
    <t>Future production costs</t>
  </si>
  <si>
    <t>Future development costs</t>
  </si>
  <si>
    <t>Future income tax expense</t>
  </si>
  <si>
    <t>Future net cash flows</t>
  </si>
  <si>
    <t>10% annual discount for estimated timing of cash flows</t>
  </si>
  <si>
    <t>Standardized measure of discounted future cash flows</t>
  </si>
  <si>
    <t>Supplemental Information On Oil And Gas Exploration And Production Activities - Schedule Of Changes In Standardized Measure Of Discontinued Future Net Cash Flows Relating To Proved Oil And Natural Gas Reserves (Details) - USD ($) $ in Thousands</t>
  </si>
  <si>
    <t>Standardized Measure, beginning of year</t>
  </si>
  <si>
    <t>Sales of oil and gas produced, net of production costs</t>
  </si>
  <si>
    <t>Net changes in prices and production costs</t>
  </si>
  <si>
    <t>Extensions, discoveries, and improved recoveries</t>
  </si>
  <si>
    <t>Changes in income taxes, net</t>
  </si>
  <si>
    <t>Previously estimated development costs incurred during the period</t>
  </si>
  <si>
    <t>Net changes in future development costs</t>
  </si>
  <si>
    <t>Revisions of previous quantity estimates</t>
  </si>
  <si>
    <t>Accretion of discount</t>
  </si>
  <si>
    <t>Changes in timing of estimated cash flows and other</t>
  </si>
  <si>
    <t>Standardized Measure,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2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273820</v>
      </c>
    </row>
    <row r="18" spans="1:4">
      <c r="A18" s="4" t="s">
        <v>30</v>
      </c>
      <c r="D18" s="6" t="n">
        <v>133417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28</v>
      </c>
    </row>
    <row r="4" spans="1:2">
      <c r="A4" s="4" t="s">
        <v>4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00</v>
      </c>
      <c r="C3" s="6" t="n">
        <v>23264</v>
      </c>
    </row>
    <row r="4" spans="1:3">
      <c r="A4" s="3" t="s">
        <v>35</v>
      </c>
    </row>
    <row r="5" spans="1:3">
      <c r="A5" s="4" t="s">
        <v>36</v>
      </c>
      <c r="B5" s="5" t="n">
        <v>13998</v>
      </c>
      <c r="C5" s="5" t="n">
        <v>13529</v>
      </c>
    </row>
    <row r="6" spans="1:3">
      <c r="A6" s="4" t="s">
        <v>37</v>
      </c>
      <c r="B6" s="5" t="n">
        <v>2698</v>
      </c>
      <c r="C6" s="5" t="n">
        <v>4924</v>
      </c>
    </row>
    <row r="7" spans="1:3">
      <c r="A7" s="4" t="s">
        <v>38</v>
      </c>
      <c r="C7" s="5" t="n">
        <v>3694</v>
      </c>
    </row>
    <row r="8" spans="1:3">
      <c r="A8" s="4" t="s">
        <v>39</v>
      </c>
      <c r="B8" s="5" t="n">
        <v>446</v>
      </c>
      <c r="C8" s="5" t="n">
        <v>498</v>
      </c>
    </row>
    <row r="9" spans="1:3">
      <c r="A9" s="4" t="s">
        <v>40</v>
      </c>
      <c r="B9" s="5" t="n">
        <v>27342</v>
      </c>
      <c r="C9" s="5" t="n">
        <v>45909</v>
      </c>
    </row>
    <row r="10" spans="1:3">
      <c r="A10" s="3" t="s">
        <v>41</v>
      </c>
    </row>
    <row r="11" spans="1:3">
      <c r="A11" s="4" t="s">
        <v>42</v>
      </c>
      <c r="B11" s="5" t="n">
        <v>363072</v>
      </c>
      <c r="C11" s="5" t="n">
        <v>283644</v>
      </c>
    </row>
    <row r="12" spans="1:3">
      <c r="A12" s="4" t="s">
        <v>43</v>
      </c>
      <c r="B12" s="5" t="n">
        <v>51723</v>
      </c>
      <c r="C12" s="5" t="n">
        <v>34609</v>
      </c>
    </row>
    <row r="13" spans="1:3">
      <c r="A13" s="4" t="s">
        <v>44</v>
      </c>
      <c r="B13" s="5" t="n">
        <v>414795</v>
      </c>
      <c r="C13" s="5" t="n">
        <v>318253</v>
      </c>
    </row>
    <row r="14" spans="1:3">
      <c r="A14" s="4" t="s">
        <v>45</v>
      </c>
      <c r="B14" s="5" t="n">
        <v>-145393</v>
      </c>
      <c r="C14" s="5" t="n">
        <v>-119920</v>
      </c>
    </row>
    <row r="15" spans="1:3">
      <c r="A15" s="4" t="s">
        <v>46</v>
      </c>
      <c r="B15" s="5" t="n">
        <v>269402</v>
      </c>
      <c r="C15" s="5" t="n">
        <v>198333</v>
      </c>
    </row>
    <row r="16" spans="1:3">
      <c r="A16" s="3" t="s">
        <v>47</v>
      </c>
    </row>
    <row r="17" spans="1:3">
      <c r="A17" s="4" t="s">
        <v>48</v>
      </c>
      <c r="B17" s="5" t="n">
        <v>17620</v>
      </c>
      <c r="C17" s="5" t="n">
        <v>17532</v>
      </c>
    </row>
    <row r="18" spans="1:3">
      <c r="A18" s="4" t="s">
        <v>49</v>
      </c>
      <c r="B18" s="5" t="n">
        <v>1479</v>
      </c>
      <c r="C18" s="5" t="n">
        <v>1934</v>
      </c>
    </row>
    <row r="19" spans="1:3">
      <c r="A19" s="4" t="s">
        <v>50</v>
      </c>
      <c r="B19" s="5" t="n">
        <v>669</v>
      </c>
      <c r="C19" s="5" t="n">
        <v>1236</v>
      </c>
    </row>
    <row r="20" spans="1:3">
      <c r="A20" s="4" t="s">
        <v>51</v>
      </c>
      <c r="B20" s="5" t="n">
        <v>316512</v>
      </c>
      <c r="C20" s="5" t="n">
        <v>264944</v>
      </c>
    </row>
    <row r="21" spans="1:3">
      <c r="A21" s="3" t="s">
        <v>52</v>
      </c>
    </row>
    <row r="22" spans="1:3">
      <c r="A22" s="4" t="s">
        <v>53</v>
      </c>
      <c r="B22" s="5" t="n">
        <v>11927</v>
      </c>
      <c r="C22" s="5" t="n">
        <v>11580</v>
      </c>
    </row>
    <row r="23" spans="1:3">
      <c r="A23" s="4" t="s">
        <v>54</v>
      </c>
      <c r="B23" s="5" t="n">
        <v>10769</v>
      </c>
      <c r="C23" s="5" t="n">
        <v>8576</v>
      </c>
    </row>
    <row r="24" spans="1:3">
      <c r="A24" s="4" t="s">
        <v>55</v>
      </c>
      <c r="B24" s="5" t="n">
        <v>5392</v>
      </c>
      <c r="C24" s="5" t="n">
        <v>12975</v>
      </c>
    </row>
    <row r="25" spans="1:3">
      <c r="A25" s="4" t="s">
        <v>56</v>
      </c>
      <c r="B25" s="5" t="n">
        <v>4595</v>
      </c>
    </row>
    <row r="26" spans="1:3">
      <c r="A26" s="4" t="s">
        <v>57</v>
      </c>
      <c r="B26" s="5" t="n">
        <v>4542</v>
      </c>
      <c r="C26" s="5" t="n">
        <v>15447</v>
      </c>
    </row>
    <row r="27" spans="1:3">
      <c r="A27" s="4" t="s">
        <v>58</v>
      </c>
      <c r="B27" s="5" t="n">
        <v>1604</v>
      </c>
    </row>
    <row r="28" spans="1:3">
      <c r="A28" s="4" t="s">
        <v>59</v>
      </c>
      <c r="B28" s="5" t="n">
        <v>38829</v>
      </c>
      <c r="C28" s="5" t="n">
        <v>48578</v>
      </c>
    </row>
    <row r="29" spans="1:3">
      <c r="A29" s="3" t="s">
        <v>60</v>
      </c>
    </row>
    <row r="30" spans="1:3">
      <c r="A30" s="4" t="s">
        <v>61</v>
      </c>
      <c r="B30" s="5" t="n">
        <v>12693</v>
      </c>
      <c r="C30" s="5" t="n">
        <v>11191</v>
      </c>
    </row>
    <row r="31" spans="1:3">
      <c r="A31" s="4" t="s">
        <v>62</v>
      </c>
      <c r="B31" s="5" t="n">
        <v>6013</v>
      </c>
      <c r="C31" s="5" t="n">
        <v>5075</v>
      </c>
    </row>
    <row r="32" spans="1:3">
      <c r="A32" s="4" t="s">
        <v>56</v>
      </c>
      <c r="B32" s="5" t="n">
        <v>1575</v>
      </c>
    </row>
    <row r="33" spans="1:3">
      <c r="A33" s="4" t="s">
        <v>63</v>
      </c>
      <c r="B33" s="5" t="n">
        <v>15776</v>
      </c>
    </row>
    <row r="34" spans="1:3">
      <c r="A34" s="4" t="s">
        <v>64</v>
      </c>
      <c r="B34" s="5" t="n">
        <v>169</v>
      </c>
      <c r="C34" s="5" t="n">
        <v>227</v>
      </c>
    </row>
    <row r="35" spans="1:3">
      <c r="A35" s="4" t="s">
        <v>65</v>
      </c>
      <c r="B35" s="5" t="n">
        <v>36226</v>
      </c>
      <c r="C35" s="5" t="n">
        <v>16493</v>
      </c>
    </row>
    <row r="36" spans="1:3">
      <c r="A36" s="4" t="s">
        <v>66</v>
      </c>
      <c r="B36" s="4" t="s">
        <v>67</v>
      </c>
      <c r="C36" s="4" t="s">
        <v>67</v>
      </c>
    </row>
    <row r="37" spans="1:3">
      <c r="A37" s="3" t="s">
        <v>68</v>
      </c>
    </row>
    <row r="38" spans="1:3">
      <c r="A38" s="4" t="s">
        <v>69</v>
      </c>
      <c r="B38" s="4" t="s">
        <v>67</v>
      </c>
      <c r="C38" s="4" t="s">
        <v>67</v>
      </c>
    </row>
    <row r="39" spans="1:3">
      <c r="A39" s="4" t="s">
        <v>70</v>
      </c>
      <c r="B39" s="5" t="n">
        <v>23</v>
      </c>
      <c r="C39" s="5" t="n">
        <v>14</v>
      </c>
    </row>
    <row r="40" spans="1:3">
      <c r="A40" s="4" t="s">
        <v>71</v>
      </c>
      <c r="B40" s="5" t="n">
        <v>454202</v>
      </c>
      <c r="C40" s="5" t="n">
        <v>358086</v>
      </c>
    </row>
    <row r="41" spans="1:3">
      <c r="A41" s="4" t="s">
        <v>72</v>
      </c>
      <c r="B41" s="5" t="n">
        <v>-212308</v>
      </c>
      <c r="C41" s="5" t="n">
        <v>-157767</v>
      </c>
    </row>
    <row r="42" spans="1:3">
      <c r="A42" s="4" t="s">
        <v>73</v>
      </c>
      <c r="B42" s="5" t="n">
        <v>-460</v>
      </c>
      <c r="C42" s="5" t="n">
        <v>-460</v>
      </c>
    </row>
    <row r="43" spans="1:3">
      <c r="A43" s="4" t="s">
        <v>74</v>
      </c>
      <c r="B43" s="5" t="n">
        <v>241457</v>
      </c>
      <c r="C43" s="5" t="n">
        <v>199873</v>
      </c>
    </row>
    <row r="44" spans="1:3">
      <c r="A44" s="4" t="s">
        <v>75</v>
      </c>
      <c r="B44" s="6" t="n">
        <v>316512</v>
      </c>
      <c r="C44" s="6" t="n">
        <v>264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48</v>
      </c>
      <c r="B9" s="4" t="s">
        <v>272</v>
      </c>
    </row>
    <row r="10" spans="1:2">
      <c r="A10" s="4" t="s">
        <v>273</v>
      </c>
      <c r="B10" s="4" t="s">
        <v>274</v>
      </c>
    </row>
    <row r="11" spans="1:2">
      <c r="A11" s="4" t="s">
        <v>242</v>
      </c>
      <c r="B11" s="4" t="s">
        <v>275</v>
      </c>
    </row>
    <row r="12" spans="1:2">
      <c r="A12" s="4" t="s">
        <v>276</v>
      </c>
      <c r="B12" s="4" t="s">
        <v>277</v>
      </c>
    </row>
    <row r="13" spans="1:2">
      <c r="A13" s="4" t="s">
        <v>278</v>
      </c>
      <c r="B13" s="4" t="s">
        <v>279</v>
      </c>
    </row>
    <row r="14" spans="1:2">
      <c r="A14" s="4" t="s">
        <v>280</v>
      </c>
      <c r="B14" s="4" t="s">
        <v>281</v>
      </c>
    </row>
    <row r="15" spans="1:2">
      <c r="A15" s="4" t="s">
        <v>251</v>
      </c>
      <c r="B15" s="4" t="s">
        <v>282</v>
      </c>
    </row>
    <row r="16" spans="1:2">
      <c r="A16" s="4" t="s">
        <v>283</v>
      </c>
      <c r="B1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127</v>
      </c>
    </row>
    <row r="4" spans="1:2">
      <c r="A4" s="3" t="s">
        <v>286</v>
      </c>
    </row>
    <row r="5" spans="1:2">
      <c r="A5" s="4" t="s">
        <v>287</v>
      </c>
      <c r="B5" s="4" t="s">
        <v>288</v>
      </c>
    </row>
    <row r="6" spans="1:2">
      <c r="A6" s="4" t="s">
        <v>289</v>
      </c>
      <c r="B6" s="4" t="s">
        <v>290</v>
      </c>
    </row>
    <row r="7" spans="1:2">
      <c r="A7" s="4" t="s">
        <v>291</v>
      </c>
    </row>
    <row r="8" spans="1:2">
      <c r="A8" s="3" t="s">
        <v>286</v>
      </c>
    </row>
    <row r="9" spans="1:2">
      <c r="A9" s="4" t="s">
        <v>287</v>
      </c>
      <c r="B9" s="4" t="s">
        <v>292</v>
      </c>
    </row>
    <row r="10" spans="1:2">
      <c r="A10" s="4" t="s">
        <v>293</v>
      </c>
    </row>
    <row r="11" spans="1:2">
      <c r="A11" s="3" t="s">
        <v>286</v>
      </c>
    </row>
    <row r="12" spans="1:2">
      <c r="A12" s="4" t="s">
        <v>287</v>
      </c>
      <c r="B12" s="4" t="s">
        <v>294</v>
      </c>
    </row>
    <row r="13" spans="1:2">
      <c r="A13" s="4" t="s">
        <v>295</v>
      </c>
    </row>
    <row r="14" spans="1:2">
      <c r="A14" s="3" t="s">
        <v>286</v>
      </c>
    </row>
    <row r="15" spans="1:2">
      <c r="A15" s="4" t="s">
        <v>287</v>
      </c>
      <c r="B1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163</v>
      </c>
      <c r="C3" s="6" t="n">
        <v>170</v>
      </c>
    </row>
    <row r="4" spans="1:3">
      <c r="A4" s="4" t="s">
        <v>79</v>
      </c>
      <c r="B4" s="6" t="n">
        <v>1600</v>
      </c>
      <c r="C4" s="6" t="n">
        <v>1028</v>
      </c>
    </row>
    <row r="5" spans="1:3">
      <c r="A5" s="4" t="s">
        <v>80</v>
      </c>
      <c r="B5" s="7" t="n">
        <v>0.001</v>
      </c>
      <c r="C5" s="7" t="n">
        <v>0.001</v>
      </c>
    </row>
    <row r="6" spans="1:3">
      <c r="A6" s="4" t="s">
        <v>81</v>
      </c>
      <c r="B6" s="5" t="n">
        <v>20000000</v>
      </c>
      <c r="C6" s="5" t="n">
        <v>20000000</v>
      </c>
    </row>
    <row r="7" spans="1:3">
      <c r="A7" s="4" t="s">
        <v>82</v>
      </c>
      <c r="B7" s="5" t="n">
        <v>0</v>
      </c>
      <c r="C7" s="5" t="n">
        <v>0</v>
      </c>
    </row>
    <row r="8" spans="1:3">
      <c r="A8" s="4" t="s">
        <v>83</v>
      </c>
      <c r="B8" s="5" t="n">
        <v>0</v>
      </c>
      <c r="C8" s="5" t="n">
        <v>0</v>
      </c>
    </row>
    <row r="9" spans="1:3">
      <c r="A9" s="4" t="s">
        <v>84</v>
      </c>
      <c r="B9" s="7" t="n">
        <v>0.001</v>
      </c>
      <c r="C9" s="7" t="n">
        <v>0.001</v>
      </c>
    </row>
    <row r="10" spans="1:3">
      <c r="A10" s="4" t="s">
        <v>85</v>
      </c>
      <c r="B10" s="5" t="n">
        <v>100000000</v>
      </c>
      <c r="C10" s="5" t="n">
        <v>100000000</v>
      </c>
    </row>
    <row r="11" spans="1:3">
      <c r="A11" s="4" t="s">
        <v>86</v>
      </c>
      <c r="B11" s="5" t="n">
        <v>22289177</v>
      </c>
      <c r="C11" s="5" t="n">
        <v>13835128</v>
      </c>
    </row>
    <row r="12" spans="1:3">
      <c r="A12" s="4" t="s">
        <v>87</v>
      </c>
      <c r="B12" s="5" t="n">
        <v>22273820</v>
      </c>
      <c r="C12" s="5" t="n">
        <v>13819771</v>
      </c>
    </row>
    <row r="13" spans="1:3">
      <c r="A13" s="4" t="s">
        <v>88</v>
      </c>
      <c r="B13" s="5" t="n">
        <v>15357</v>
      </c>
      <c r="C13" s="5" t="n">
        <v>15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349</v>
      </c>
      <c r="B1" s="2" t="s">
        <v>350</v>
      </c>
    </row>
    <row r="2" spans="1:2">
      <c r="A2" s="4" t="s">
        <v>125</v>
      </c>
    </row>
    <row r="3" spans="1:2">
      <c r="A3" s="3" t="s">
        <v>351</v>
      </c>
    </row>
    <row r="4" spans="1:2">
      <c r="A4" s="4" t="s">
        <v>352</v>
      </c>
      <c r="B4"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34358000</v>
      </c>
      <c r="C4" s="6" t="n">
        <v>39849000</v>
      </c>
      <c r="D4" s="6" t="n">
        <v>34734000</v>
      </c>
    </row>
    <row r="5" spans="1:4">
      <c r="A5" s="4" t="s">
        <v>93</v>
      </c>
      <c r="B5" s="5" t="n">
        <v>5046000</v>
      </c>
      <c r="C5" s="5" t="n">
        <v>5457000</v>
      </c>
      <c r="D5" s="5" t="n">
        <v>9367000</v>
      </c>
    </row>
    <row r="6" spans="1:4">
      <c r="A6" s="4" t="s">
        <v>94</v>
      </c>
      <c r="B6" s="5" t="n">
        <v>2865000</v>
      </c>
      <c r="C6" s="5" t="n">
        <v>2158000</v>
      </c>
      <c r="D6" s="5" t="n">
        <v>3510000</v>
      </c>
    </row>
    <row r="7" spans="1:4">
      <c r="A7" s="4" t="s">
        <v>95</v>
      </c>
      <c r="B7" s="5" t="n">
        <v>42269000</v>
      </c>
      <c r="C7" s="5" t="n">
        <v>47464000</v>
      </c>
      <c r="D7" s="5" t="n">
        <v>47611000</v>
      </c>
    </row>
    <row r="8" spans="1:4">
      <c r="A8" s="3" t="s">
        <v>96</v>
      </c>
    </row>
    <row r="9" spans="1:4">
      <c r="A9" s="4" t="s">
        <v>97</v>
      </c>
      <c r="B9" s="5" t="n">
        <v>13415000</v>
      </c>
      <c r="C9" s="5" t="n">
        <v>14550000</v>
      </c>
      <c r="D9" s="5" t="n">
        <v>9422000</v>
      </c>
    </row>
    <row r="10" spans="1:4">
      <c r="A10" s="4" t="s">
        <v>98</v>
      </c>
      <c r="B10" s="5" t="n">
        <v>2198000</v>
      </c>
      <c r="C10" s="5" t="n">
        <v>2582000</v>
      </c>
      <c r="D10" s="5" t="n">
        <v>2002000</v>
      </c>
    </row>
    <row r="11" spans="1:4">
      <c r="A11" s="4" t="s">
        <v>99</v>
      </c>
      <c r="B11" s="5" t="n">
        <v>5059000</v>
      </c>
    </row>
    <row r="12" spans="1:4">
      <c r="A12" s="4" t="s">
        <v>100</v>
      </c>
      <c r="B12" s="5" t="n">
        <v>1652000</v>
      </c>
      <c r="C12" s="5" t="n">
        <v>872000</v>
      </c>
      <c r="D12" s="5" t="n">
        <v>708000</v>
      </c>
    </row>
    <row r="13" spans="1:4">
      <c r="A13" s="4" t="s">
        <v>101</v>
      </c>
      <c r="B13" s="5" t="n">
        <v>24283000</v>
      </c>
      <c r="C13" s="5" t="n">
        <v>138086000</v>
      </c>
      <c r="D13" s="5" t="n">
        <v>19359000</v>
      </c>
    </row>
    <row r="14" spans="1:4">
      <c r="A14" s="4" t="s">
        <v>102</v>
      </c>
      <c r="B14" s="5" t="n">
        <v>25937000</v>
      </c>
      <c r="C14" s="5" t="n">
        <v>31228000</v>
      </c>
      <c r="D14" s="5" t="n">
        <v>18414000</v>
      </c>
    </row>
    <row r="15" spans="1:4">
      <c r="A15" s="4" t="s">
        <v>103</v>
      </c>
      <c r="B15" s="5" t="n">
        <v>9414000</v>
      </c>
      <c r="C15" s="5" t="n">
        <v>9711000</v>
      </c>
      <c r="D15" s="5" t="n">
        <v>6830000</v>
      </c>
    </row>
    <row r="16" spans="1:4">
      <c r="A16" s="4" t="s">
        <v>104</v>
      </c>
      <c r="B16" s="5" t="n">
        <v>3301000</v>
      </c>
    </row>
    <row r="17" spans="1:4">
      <c r="A17" s="4" t="s">
        <v>105</v>
      </c>
      <c r="B17" s="5" t="n">
        <v>2483000</v>
      </c>
      <c r="C17" s="5" t="n">
        <v>589000</v>
      </c>
      <c r="D17" s="5" t="n">
        <v>1034000</v>
      </c>
    </row>
    <row r="18" spans="1:4">
      <c r="A18" s="4" t="s">
        <v>106</v>
      </c>
      <c r="B18" s="5" t="n">
        <v>551000</v>
      </c>
      <c r="C18" s="5" t="n">
        <v>550000</v>
      </c>
      <c r="D18" s="5" t="n">
        <v>317000</v>
      </c>
    </row>
    <row r="19" spans="1:4">
      <c r="A19" s="4" t="s">
        <v>107</v>
      </c>
      <c r="B19" s="5" t="n">
        <v>5000</v>
      </c>
      <c r="C19" s="5" t="n">
        <v>142000</v>
      </c>
      <c r="D19" s="5" t="n">
        <v>111000</v>
      </c>
    </row>
    <row r="20" spans="1:4">
      <c r="A20" s="4" t="s">
        <v>108</v>
      </c>
      <c r="B20" s="5" t="n">
        <v>88298000</v>
      </c>
      <c r="C20" s="5" t="n">
        <v>198310000</v>
      </c>
      <c r="D20" s="5" t="n">
        <v>58197000</v>
      </c>
    </row>
    <row r="21" spans="1:4">
      <c r="A21" s="4" t="s">
        <v>109</v>
      </c>
      <c r="B21" s="5" t="n">
        <v>8000</v>
      </c>
      <c r="C21" s="5" t="n">
        <v>1617000</v>
      </c>
    </row>
    <row r="22" spans="1:4">
      <c r="A22" s="4" t="s">
        <v>110</v>
      </c>
      <c r="B22" s="5" t="n">
        <v>-46021000</v>
      </c>
      <c r="C22" s="5" t="n">
        <v>-149229000</v>
      </c>
      <c r="D22" s="5" t="n">
        <v>-10586000</v>
      </c>
    </row>
    <row r="23" spans="1:4">
      <c r="A23" s="3" t="s">
        <v>111</v>
      </c>
    </row>
    <row r="24" spans="1:4">
      <c r="A24" s="4" t="s">
        <v>112</v>
      </c>
      <c r="B24" s="5" t="n">
        <v>-1282000</v>
      </c>
      <c r="C24" s="5" t="n">
        <v>-722000</v>
      </c>
      <c r="D24" s="5" t="n">
        <v>-597000</v>
      </c>
    </row>
    <row r="25" spans="1:4">
      <c r="A25" s="4" t="s">
        <v>113</v>
      </c>
      <c r="B25" s="5" t="n">
        <v>-6638000</v>
      </c>
      <c r="C25" s="5" t="n">
        <v>6431000</v>
      </c>
      <c r="D25" s="5" t="n">
        <v>4392000</v>
      </c>
    </row>
    <row r="26" spans="1:4">
      <c r="A26" s="4" t="s">
        <v>114</v>
      </c>
      <c r="B26" s="5" t="n">
        <v>-72000</v>
      </c>
      <c r="C26" s="5" t="n">
        <v>423000</v>
      </c>
      <c r="D26" s="5" t="n">
        <v>62000</v>
      </c>
    </row>
    <row r="27" spans="1:4">
      <c r="A27" s="4" t="s">
        <v>115</v>
      </c>
      <c r="B27" s="5" t="n">
        <v>-7992000</v>
      </c>
      <c r="C27" s="5" t="n">
        <v>6132000</v>
      </c>
      <c r="D27" s="5" t="n">
        <v>3857000</v>
      </c>
    </row>
    <row r="28" spans="1:4">
      <c r="A28" s="4" t="s">
        <v>116</v>
      </c>
      <c r="B28" s="5" t="n">
        <v>-54013000</v>
      </c>
      <c r="C28" s="5" t="n">
        <v>-143097000</v>
      </c>
      <c r="D28" s="5" t="n">
        <v>-6729000</v>
      </c>
    </row>
    <row r="29" spans="1:4">
      <c r="A29" s="4" t="s">
        <v>117</v>
      </c>
      <c r="B29" s="5" t="n">
        <v>528000</v>
      </c>
      <c r="C29" s="5" t="n">
        <v>-26442000</v>
      </c>
      <c r="D29" s="5" t="n">
        <v>22105000</v>
      </c>
    </row>
    <row r="30" spans="1:4">
      <c r="A30" s="4" t="s">
        <v>118</v>
      </c>
      <c r="B30" s="6" t="n">
        <v>-54541000</v>
      </c>
      <c r="C30" s="6" t="n">
        <v>-116655000</v>
      </c>
      <c r="D30" s="6" t="n">
        <v>-28834000</v>
      </c>
    </row>
    <row r="31" spans="1:4">
      <c r="A31" s="3" t="s">
        <v>119</v>
      </c>
    </row>
    <row r="32" spans="1:4">
      <c r="A32" s="4" t="s">
        <v>120</v>
      </c>
      <c r="B32" s="8" t="n">
        <v>-2.92</v>
      </c>
      <c r="C32" s="8" t="n">
        <v>-8.43</v>
      </c>
      <c r="D32" s="8" t="n">
        <v>-3.11</v>
      </c>
    </row>
    <row r="33" spans="1:4">
      <c r="A33" s="4" t="s">
        <v>121</v>
      </c>
      <c r="B33" s="8" t="n">
        <v>-2.92</v>
      </c>
      <c r="C33" s="8" t="n">
        <v>-8.43</v>
      </c>
      <c r="D33" s="8" t="n">
        <v>-3.11</v>
      </c>
    </row>
    <row r="34" spans="1:4">
      <c r="A34" s="3" t="s">
        <v>122</v>
      </c>
    </row>
    <row r="35" spans="1:4">
      <c r="A35" s="4" t="s">
        <v>120</v>
      </c>
      <c r="B35" s="5" t="n">
        <v>18651582</v>
      </c>
      <c r="C35" s="5" t="n">
        <v>13835128</v>
      </c>
      <c r="D35" s="5" t="n">
        <v>9279324</v>
      </c>
    </row>
    <row r="36" spans="1:4">
      <c r="A36" s="4" t="s">
        <v>121</v>
      </c>
      <c r="B36" s="5" t="n">
        <v>18651582</v>
      </c>
      <c r="C36" s="5" t="n">
        <v>13835128</v>
      </c>
      <c r="D36" s="5" t="n">
        <v>9279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52"/>
    <col customWidth="1" max="5" min="5" width="49"/>
    <col customWidth="1" max="6" min="6" width="37"/>
  </cols>
  <sheetData>
    <row r="1" spans="1:6">
      <c r="A1" s="1" t="s">
        <v>353</v>
      </c>
      <c r="B1" s="2" t="s">
        <v>354</v>
      </c>
      <c r="D1" s="2" t="s">
        <v>1</v>
      </c>
    </row>
    <row r="2" spans="1:6">
      <c r="B2" s="2" t="s">
        <v>355</v>
      </c>
      <c r="C2" s="2" t="s">
        <v>356</v>
      </c>
      <c r="D2" s="2" t="s">
        <v>357</v>
      </c>
      <c r="E2" s="2" t="s">
        <v>358</v>
      </c>
      <c r="F2" s="2" t="s">
        <v>359</v>
      </c>
    </row>
    <row r="3" spans="1:6">
      <c r="A3" s="3" t="s">
        <v>360</v>
      </c>
    </row>
    <row r="4" spans="1:6">
      <c r="A4" s="4" t="s">
        <v>361</v>
      </c>
      <c r="B4" s="6" t="n">
        <v>200000</v>
      </c>
      <c r="C4" s="6" t="n">
        <v>200000</v>
      </c>
      <c r="D4" s="6" t="n">
        <v>200000</v>
      </c>
      <c r="E4" s="6" t="n">
        <v>200000</v>
      </c>
    </row>
    <row r="5" spans="1:6">
      <c r="A5" s="4" t="s">
        <v>362</v>
      </c>
      <c r="B5" s="6" t="n">
        <v>17500000</v>
      </c>
      <c r="C5" s="6" t="n">
        <v>1600000</v>
      </c>
      <c r="D5" s="6" t="n">
        <v>17532000</v>
      </c>
      <c r="E5" s="6" t="n">
        <v>1547000</v>
      </c>
      <c r="F5" s="6" t="n">
        <v>0</v>
      </c>
    </row>
    <row r="6" spans="1:6">
      <c r="A6" s="4" t="s">
        <v>363</v>
      </c>
      <c r="D6" s="5" t="n">
        <v>1</v>
      </c>
    </row>
    <row r="7" spans="1:6">
      <c r="A7" s="4" t="s">
        <v>364</v>
      </c>
      <c r="D7" s="5" t="n">
        <v>1</v>
      </c>
      <c r="E7" s="5" t="n">
        <v>1</v>
      </c>
    </row>
    <row r="8" spans="1:6">
      <c r="A8" s="4" t="s">
        <v>365</v>
      </c>
      <c r="D8" s="5" t="n">
        <v>0</v>
      </c>
      <c r="E8" s="5" t="n">
        <v>0</v>
      </c>
      <c r="F8" s="5" t="n">
        <v>0</v>
      </c>
    </row>
    <row r="9" spans="1:6">
      <c r="A9" s="4" t="s">
        <v>366</v>
      </c>
      <c r="C9" s="5" t="n">
        <v>2</v>
      </c>
      <c r="E9" s="5" t="n">
        <v>2</v>
      </c>
    </row>
    <row r="10" spans="1:6">
      <c r="A10" s="4" t="s">
        <v>367</v>
      </c>
      <c r="B10" s="5" t="n">
        <v>0</v>
      </c>
      <c r="D10" s="5" t="n">
        <v>0</v>
      </c>
    </row>
    <row r="11" spans="1:6">
      <c r="A11" s="4" t="s">
        <v>368</v>
      </c>
      <c r="B11" s="6" t="n">
        <v>0</v>
      </c>
      <c r="C11" s="6" t="n">
        <v>0</v>
      </c>
      <c r="D11" s="6" t="n">
        <v>0</v>
      </c>
      <c r="E11" s="6" t="n">
        <v>0</v>
      </c>
      <c r="F11" s="6" t="n">
        <v>0</v>
      </c>
    </row>
    <row r="12" spans="1:6">
      <c r="A12" s="4" t="s">
        <v>369</v>
      </c>
    </row>
    <row r="13" spans="1:6">
      <c r="A13" s="3" t="s">
        <v>360</v>
      </c>
    </row>
    <row r="14" spans="1:6">
      <c r="A14" s="4" t="s">
        <v>370</v>
      </c>
      <c r="D14" s="5" t="n">
        <v>2</v>
      </c>
      <c r="E14" s="5" t="n">
        <v>1</v>
      </c>
      <c r="F14" s="5" t="n">
        <v>1</v>
      </c>
    </row>
    <row r="15" spans="1:6">
      <c r="A15" s="4" t="s">
        <v>371</v>
      </c>
      <c r="D15" s="5" t="n">
        <v>0</v>
      </c>
      <c r="E15" s="5" t="n">
        <v>0</v>
      </c>
      <c r="F15" s="5" t="n">
        <v>0</v>
      </c>
    </row>
    <row r="16" spans="1:6">
      <c r="A16" s="4" t="s">
        <v>372</v>
      </c>
    </row>
    <row r="17" spans="1:6">
      <c r="A17" s="3" t="s">
        <v>360</v>
      </c>
    </row>
    <row r="18" spans="1:6">
      <c r="A18" s="4" t="s">
        <v>373</v>
      </c>
      <c r="D18" s="4" t="s">
        <v>374</v>
      </c>
      <c r="E18" s="4" t="s">
        <v>375</v>
      </c>
      <c r="F18" s="4" t="s">
        <v>376</v>
      </c>
    </row>
    <row r="19" spans="1:6">
      <c r="A19" s="4" t="s">
        <v>377</v>
      </c>
    </row>
    <row r="20" spans="1:6">
      <c r="A20" s="3" t="s">
        <v>360</v>
      </c>
    </row>
    <row r="21" spans="1:6">
      <c r="A21" s="4" t="s">
        <v>373</v>
      </c>
      <c r="D21" s="4" t="s">
        <v>378</v>
      </c>
    </row>
    <row r="22" spans="1:6">
      <c r="A22" s="4" t="s">
        <v>379</v>
      </c>
    </row>
    <row r="23" spans="1:6">
      <c r="A23" s="3" t="s">
        <v>360</v>
      </c>
    </row>
    <row r="24" spans="1:6">
      <c r="A24" s="4" t="s">
        <v>373</v>
      </c>
      <c r="D24" s="4" t="s">
        <v>378</v>
      </c>
      <c r="E24" s="4" t="s">
        <v>380</v>
      </c>
      <c r="F24" s="4" t="s">
        <v>381</v>
      </c>
    </row>
    <row r="25" spans="1:6">
      <c r="A25" s="4" t="s">
        <v>382</v>
      </c>
    </row>
    <row r="26" spans="1:6">
      <c r="A26" s="3" t="s">
        <v>360</v>
      </c>
    </row>
    <row r="27" spans="1:6">
      <c r="A27" s="4" t="s">
        <v>370</v>
      </c>
      <c r="D27" s="5" t="n">
        <v>2</v>
      </c>
      <c r="E27" s="5" t="n">
        <v>1</v>
      </c>
    </row>
    <row r="28" spans="1:6">
      <c r="A28" s="4" t="s">
        <v>383</v>
      </c>
      <c r="D28" s="5" t="n">
        <v>0</v>
      </c>
      <c r="E28" s="5" t="n">
        <v>0</v>
      </c>
    </row>
    <row r="29" spans="1:6">
      <c r="A29" s="4" t="s">
        <v>384</v>
      </c>
    </row>
    <row r="30" spans="1:6">
      <c r="A30" s="3" t="s">
        <v>360</v>
      </c>
    </row>
    <row r="31" spans="1:6">
      <c r="A31" s="4" t="s">
        <v>373</v>
      </c>
      <c r="D31" s="4" t="s">
        <v>385</v>
      </c>
      <c r="E31" s="4" t="s">
        <v>386</v>
      </c>
    </row>
    <row r="32" spans="1:6">
      <c r="A32" s="4" t="s">
        <v>387</v>
      </c>
    </row>
    <row r="33" spans="1:6">
      <c r="A33" s="3" t="s">
        <v>360</v>
      </c>
    </row>
    <row r="34" spans="1:6">
      <c r="A34" s="4" t="s">
        <v>373</v>
      </c>
      <c r="D34" s="4" t="s">
        <v>380</v>
      </c>
    </row>
    <row r="35" spans="1:6">
      <c r="A35" s="4" t="s">
        <v>388</v>
      </c>
    </row>
    <row r="36" spans="1:6">
      <c r="A36" s="3" t="s">
        <v>360</v>
      </c>
    </row>
    <row r="37" spans="1:6">
      <c r="A37" s="4" t="s">
        <v>373</v>
      </c>
      <c r="E37" s="4" t="s">
        <v>389</v>
      </c>
    </row>
    <row r="38" spans="1:6">
      <c r="A38" s="4" t="s">
        <v>390</v>
      </c>
    </row>
    <row r="39" spans="1:6">
      <c r="A39" s="3" t="s">
        <v>360</v>
      </c>
    </row>
    <row r="40" spans="1:6">
      <c r="A40" s="4" t="s">
        <v>373</v>
      </c>
      <c r="E40" s="4" t="s">
        <v>391</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7"/>
    <col customWidth="1" max="5" min="5" width="22"/>
    <col customWidth="1" max="6" min="6" width="29"/>
    <col customWidth="1" max="7" min="7" width="21"/>
    <col customWidth="1" max="8" min="8" width="22"/>
    <col customWidth="1" max="9" min="9" width="22"/>
    <col customWidth="1" max="10" min="10" width="21"/>
    <col customWidth="1" max="11" min="11" width="21"/>
  </cols>
  <sheetData>
    <row r="1" spans="1:11">
      <c r="A1" s="1" t="s">
        <v>392</v>
      </c>
      <c r="B1" s="2" t="s">
        <v>393</v>
      </c>
      <c r="C1" s="2" t="s">
        <v>394</v>
      </c>
      <c r="D1" s="2" t="s">
        <v>395</v>
      </c>
      <c r="E1" s="2" t="s">
        <v>396</v>
      </c>
      <c r="F1" s="2" t="s">
        <v>397</v>
      </c>
      <c r="G1" s="2" t="s">
        <v>398</v>
      </c>
      <c r="H1" s="2" t="s">
        <v>399</v>
      </c>
      <c r="I1" s="2" t="s">
        <v>400</v>
      </c>
      <c r="J1" s="2" t="s">
        <v>401</v>
      </c>
      <c r="K1" s="2" t="s">
        <v>402</v>
      </c>
    </row>
    <row r="2" spans="1:11">
      <c r="A2" s="3" t="s">
        <v>286</v>
      </c>
    </row>
    <row r="3" spans="1:11">
      <c r="A3" s="4" t="s">
        <v>403</v>
      </c>
      <c r="B3" s="5" t="n">
        <v>4753770</v>
      </c>
    </row>
    <row r="4" spans="1:11">
      <c r="A4" s="4" t="s">
        <v>404</v>
      </c>
      <c r="G4" s="6" t="n">
        <v>3400000</v>
      </c>
    </row>
    <row r="5" spans="1:11">
      <c r="A5" s="4" t="s">
        <v>405</v>
      </c>
      <c r="G5" s="6" t="n">
        <v>1600</v>
      </c>
      <c r="H5" s="6" t="n">
        <v>1600000</v>
      </c>
      <c r="I5" s="6" t="n">
        <v>8000</v>
      </c>
      <c r="J5" s="6" t="n">
        <v>1617000</v>
      </c>
    </row>
    <row r="6" spans="1:11">
      <c r="A6" s="4" t="s">
        <v>406</v>
      </c>
      <c r="G6" s="4" t="s">
        <v>407</v>
      </c>
    </row>
    <row r="7" spans="1:11">
      <c r="A7" s="4" t="s">
        <v>408</v>
      </c>
    </row>
    <row r="8" spans="1:11">
      <c r="A8" s="3" t="s">
        <v>286</v>
      </c>
    </row>
    <row r="9" spans="1:11">
      <c r="A9" s="4" t="s">
        <v>409</v>
      </c>
      <c r="E9" s="4" t="s">
        <v>410</v>
      </c>
      <c r="F9" s="4" t="s">
        <v>411</v>
      </c>
    </row>
    <row r="10" spans="1:11">
      <c r="A10" s="4" t="s">
        <v>412</v>
      </c>
      <c r="E10" s="5" t="n">
        <v>1650</v>
      </c>
      <c r="F10" s="5" t="n">
        <v>1000</v>
      </c>
      <c r="H10" s="5" t="n">
        <v>1000</v>
      </c>
    </row>
    <row r="11" spans="1:11">
      <c r="A11" s="4" t="s">
        <v>413</v>
      </c>
      <c r="F11" s="5" t="n">
        <v>2</v>
      </c>
    </row>
    <row r="12" spans="1:11">
      <c r="A12" s="4" t="s">
        <v>414</v>
      </c>
      <c r="F12" s="4" t="s">
        <v>415</v>
      </c>
    </row>
    <row r="13" spans="1:11">
      <c r="A13" s="4" t="s">
        <v>416</v>
      </c>
      <c r="F13" s="5" t="n">
        <v>44</v>
      </c>
    </row>
    <row r="14" spans="1:11">
      <c r="A14" s="4" t="s">
        <v>417</v>
      </c>
      <c r="E14" s="6" t="n">
        <v>3300000</v>
      </c>
    </row>
    <row r="15" spans="1:11">
      <c r="A15" s="4" t="s">
        <v>418</v>
      </c>
    </row>
    <row r="16" spans="1:11">
      <c r="A16" s="3" t="s">
        <v>286</v>
      </c>
    </row>
    <row r="17" spans="1:11">
      <c r="A17" s="4" t="s">
        <v>412</v>
      </c>
      <c r="F17" s="5" t="n">
        <v>400</v>
      </c>
      <c r="H17" s="5" t="n">
        <v>400</v>
      </c>
      <c r="I17" s="5" t="n">
        <v>350</v>
      </c>
    </row>
    <row r="18" spans="1:11">
      <c r="A18" s="4" t="s">
        <v>419</v>
      </c>
      <c r="I18" s="5" t="n">
        <v>117</v>
      </c>
    </row>
    <row r="19" spans="1:11">
      <c r="A19" s="4" t="s">
        <v>420</v>
      </c>
    </row>
    <row r="20" spans="1:11">
      <c r="A20" s="3" t="s">
        <v>286</v>
      </c>
    </row>
    <row r="21" spans="1:11">
      <c r="A21" s="4" t="s">
        <v>413</v>
      </c>
      <c r="F21" s="5" t="n">
        <v>41</v>
      </c>
    </row>
    <row r="22" spans="1:11">
      <c r="A22" s="4" t="s">
        <v>421</v>
      </c>
      <c r="F22" s="6" t="n">
        <v>1400000</v>
      </c>
    </row>
    <row r="23" spans="1:11">
      <c r="A23" s="4" t="s">
        <v>422</v>
      </c>
      <c r="F23" s="6" t="n">
        <v>2000000</v>
      </c>
    </row>
    <row r="24" spans="1:11">
      <c r="A24" s="4" t="s">
        <v>423</v>
      </c>
      <c r="F24" s="5" t="n">
        <v>164</v>
      </c>
    </row>
    <row r="25" spans="1:11">
      <c r="A25" s="4" t="s">
        <v>424</v>
      </c>
      <c r="F25" s="5" t="n">
        <v>21</v>
      </c>
    </row>
    <row r="26" spans="1:11">
      <c r="A26" s="4" t="s">
        <v>127</v>
      </c>
    </row>
    <row r="27" spans="1:11">
      <c r="A27" s="3" t="s">
        <v>286</v>
      </c>
    </row>
    <row r="28" spans="1:11">
      <c r="A28" s="4" t="s">
        <v>403</v>
      </c>
      <c r="C28" s="5" t="n">
        <v>3700279</v>
      </c>
    </row>
    <row r="29" spans="1:11">
      <c r="A29" s="4" t="s">
        <v>425</v>
      </c>
      <c r="C29" s="7" t="n">
        <v>0.001</v>
      </c>
    </row>
    <row r="30" spans="1:11">
      <c r="A30" s="4" t="s">
        <v>421</v>
      </c>
      <c r="C30" s="6" t="n">
        <v>45698000</v>
      </c>
      <c r="I30" s="6" t="n">
        <v>45699000</v>
      </c>
    </row>
    <row r="31" spans="1:11">
      <c r="A31" s="4" t="s">
        <v>291</v>
      </c>
    </row>
    <row r="32" spans="1:11">
      <c r="A32" s="3" t="s">
        <v>286</v>
      </c>
    </row>
    <row r="33" spans="1:11">
      <c r="A33" s="4" t="s">
        <v>403</v>
      </c>
      <c r="D33" s="5" t="n">
        <v>9124000</v>
      </c>
    </row>
    <row r="34" spans="1:11">
      <c r="A34" s="4" t="s">
        <v>426</v>
      </c>
      <c r="D34" s="5" t="n">
        <v>3</v>
      </c>
    </row>
    <row r="35" spans="1:11">
      <c r="A35" s="4" t="s">
        <v>293</v>
      </c>
    </row>
    <row r="36" spans="1:11">
      <c r="A36" s="3" t="s">
        <v>286</v>
      </c>
    </row>
    <row r="37" spans="1:11">
      <c r="A37" s="4" t="s">
        <v>427</v>
      </c>
      <c r="D37" s="4" t="s">
        <v>428</v>
      </c>
    </row>
    <row r="38" spans="1:11">
      <c r="A38" s="4" t="s">
        <v>429</v>
      </c>
      <c r="D38" s="5" t="n">
        <v>2957288</v>
      </c>
    </row>
    <row r="39" spans="1:11">
      <c r="A39" s="4" t="s">
        <v>421</v>
      </c>
      <c r="D39" s="6" t="n">
        <v>56425000</v>
      </c>
      <c r="K39" s="6" t="n">
        <v>564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30</v>
      </c>
      <c r="B1" s="2" t="s">
        <v>431</v>
      </c>
      <c r="C1" s="2" t="s">
        <v>432</v>
      </c>
      <c r="D1" s="2" t="s">
        <v>433</v>
      </c>
      <c r="E1" s="2" t="s">
        <v>2</v>
      </c>
      <c r="F1" s="2" t="s">
        <v>90</v>
      </c>
      <c r="G1" s="2" t="s">
        <v>32</v>
      </c>
    </row>
    <row r="2" spans="1:7">
      <c r="A2" s="3" t="s">
        <v>286</v>
      </c>
    </row>
    <row r="3" spans="1:7">
      <c r="A3" s="4" t="s">
        <v>434</v>
      </c>
      <c r="E3" s="5" t="n">
        <v>22273820</v>
      </c>
      <c r="G3" s="5" t="n">
        <v>13819771</v>
      </c>
    </row>
    <row r="4" spans="1:7">
      <c r="A4" s="3" t="s">
        <v>435</v>
      </c>
    </row>
    <row r="5" spans="1:7">
      <c r="A5" s="4" t="s">
        <v>48</v>
      </c>
      <c r="E5" s="6" t="n">
        <v>17620</v>
      </c>
      <c r="G5" s="6" t="n">
        <v>17532</v>
      </c>
    </row>
    <row r="6" spans="1:7">
      <c r="A6" s="4" t="s">
        <v>127</v>
      </c>
    </row>
    <row r="7" spans="1:7">
      <c r="A7" s="3" t="s">
        <v>286</v>
      </c>
    </row>
    <row r="8" spans="1:7">
      <c r="A8" s="4" t="s">
        <v>436</v>
      </c>
      <c r="B8" s="5" t="n">
        <v>3700279</v>
      </c>
    </row>
    <row r="9" spans="1:7">
      <c r="A9" s="4" t="s">
        <v>437</v>
      </c>
      <c r="B9" s="8" t="n">
        <v>12.35</v>
      </c>
    </row>
    <row r="10" spans="1:7">
      <c r="A10" s="4" t="s">
        <v>421</v>
      </c>
      <c r="B10" s="6" t="n">
        <v>45698</v>
      </c>
      <c r="E10" s="6" t="n">
        <v>45699</v>
      </c>
    </row>
    <row r="11" spans="1:7">
      <c r="A11" s="3" t="s">
        <v>438</v>
      </c>
    </row>
    <row r="12" spans="1:7">
      <c r="A12" s="4" t="s">
        <v>439</v>
      </c>
      <c r="B12" s="5" t="n">
        <v>36597</v>
      </c>
    </row>
    <row r="13" spans="1:7">
      <c r="A13" s="4" t="s">
        <v>440</v>
      </c>
      <c r="B13" s="5" t="n">
        <v>1915</v>
      </c>
    </row>
    <row r="14" spans="1:7">
      <c r="A14" s="4" t="s">
        <v>63</v>
      </c>
      <c r="B14" s="5" t="n">
        <v>15157</v>
      </c>
    </row>
    <row r="15" spans="1:7">
      <c r="A15" s="4" t="s">
        <v>199</v>
      </c>
      <c r="B15" s="5" t="n">
        <v>250</v>
      </c>
    </row>
    <row r="16" spans="1:7">
      <c r="A16" s="4" t="s">
        <v>441</v>
      </c>
      <c r="B16" s="5" t="n">
        <v>99617</v>
      </c>
    </row>
    <row r="17" spans="1:7">
      <c r="A17" s="3" t="s">
        <v>435</v>
      </c>
    </row>
    <row r="18" spans="1:7">
      <c r="A18" s="4" t="s">
        <v>442</v>
      </c>
      <c r="B18" s="5" t="n">
        <v>5263</v>
      </c>
    </row>
    <row r="19" spans="1:7">
      <c r="A19" s="4" t="s">
        <v>443</v>
      </c>
      <c r="B19" s="5" t="n">
        <v>2018</v>
      </c>
    </row>
    <row r="20" spans="1:7">
      <c r="A20" s="4" t="s">
        <v>444</v>
      </c>
      <c r="B20" s="5" t="n">
        <v>81997</v>
      </c>
    </row>
    <row r="21" spans="1:7">
      <c r="A21" s="4" t="s">
        <v>48</v>
      </c>
      <c r="B21" s="5" t="n">
        <v>17620</v>
      </c>
    </row>
    <row r="22" spans="1:7">
      <c r="A22" s="4" t="s">
        <v>445</v>
      </c>
    </row>
    <row r="23" spans="1:7">
      <c r="A23" s="3" t="s">
        <v>435</v>
      </c>
    </row>
    <row r="24" spans="1:7">
      <c r="A24" s="4" t="s">
        <v>446</v>
      </c>
      <c r="B24" s="5" t="n">
        <v>48116</v>
      </c>
    </row>
    <row r="25" spans="1:7">
      <c r="A25" s="4" t="s">
        <v>447</v>
      </c>
    </row>
    <row r="26" spans="1:7">
      <c r="A26" s="3" t="s">
        <v>435</v>
      </c>
    </row>
    <row r="27" spans="1:7">
      <c r="A27" s="4" t="s">
        <v>446</v>
      </c>
      <c r="B27" s="6" t="n">
        <v>26600</v>
      </c>
    </row>
    <row r="28" spans="1:7">
      <c r="A28" s="4" t="s">
        <v>291</v>
      </c>
    </row>
    <row r="29" spans="1:7">
      <c r="A29" s="3" t="s">
        <v>286</v>
      </c>
    </row>
    <row r="30" spans="1:7">
      <c r="A30" s="4" t="s">
        <v>448</v>
      </c>
      <c r="C30" s="5" t="n">
        <v>1753388</v>
      </c>
    </row>
    <row r="31" spans="1:7">
      <c r="A31" s="4" t="s">
        <v>437</v>
      </c>
      <c r="C31" s="8" t="n">
        <v>19.08</v>
      </c>
    </row>
    <row r="32" spans="1:7">
      <c r="A32" s="4" t="s">
        <v>449</v>
      </c>
      <c r="C32" s="6" t="n">
        <v>33455</v>
      </c>
    </row>
    <row r="33" spans="1:7">
      <c r="A33" s="3" t="s">
        <v>438</v>
      </c>
    </row>
    <row r="34" spans="1:7">
      <c r="A34" s="4" t="s">
        <v>439</v>
      </c>
      <c r="C34" s="5" t="n">
        <v>7000</v>
      </c>
    </row>
    <row r="35" spans="1:7">
      <c r="A35" s="4" t="s">
        <v>440</v>
      </c>
      <c r="C35" s="5" t="n">
        <v>7631</v>
      </c>
    </row>
    <row r="36" spans="1:7">
      <c r="A36" s="4" t="s">
        <v>63</v>
      </c>
      <c r="C36" s="5" t="n">
        <v>2880</v>
      </c>
    </row>
    <row r="37" spans="1:7">
      <c r="A37" s="4" t="s">
        <v>199</v>
      </c>
      <c r="C37" s="5" t="n">
        <v>1035</v>
      </c>
    </row>
    <row r="38" spans="1:7">
      <c r="A38" s="4" t="s">
        <v>450</v>
      </c>
      <c r="C38" s="5" t="n">
        <v>18546</v>
      </c>
    </row>
    <row r="39" spans="1:7">
      <c r="A39" s="4" t="s">
        <v>441</v>
      </c>
      <c r="C39" s="5" t="n">
        <v>52001</v>
      </c>
    </row>
    <row r="40" spans="1:7">
      <c r="A40" s="3" t="s">
        <v>435</v>
      </c>
    </row>
    <row r="41" spans="1:7">
      <c r="A41" s="4" t="s">
        <v>442</v>
      </c>
      <c r="C41" s="5" t="n">
        <v>2920</v>
      </c>
    </row>
    <row r="42" spans="1:7">
      <c r="A42" s="4" t="s">
        <v>451</v>
      </c>
      <c r="C42" s="5" t="n">
        <v>3466</v>
      </c>
    </row>
    <row r="43" spans="1:7">
      <c r="A43" s="4" t="s">
        <v>452</v>
      </c>
      <c r="C43" s="5" t="n">
        <v>746</v>
      </c>
    </row>
    <row r="44" spans="1:7">
      <c r="A44" s="4" t="s">
        <v>444</v>
      </c>
      <c r="C44" s="5" t="n">
        <v>34469</v>
      </c>
    </row>
    <row r="45" spans="1:7">
      <c r="A45" s="4" t="s">
        <v>48</v>
      </c>
      <c r="C45" s="5" t="n">
        <v>17532</v>
      </c>
    </row>
    <row r="46" spans="1:7">
      <c r="A46" s="4" t="s">
        <v>453</v>
      </c>
    </row>
    <row r="47" spans="1:7">
      <c r="A47" s="3" t="s">
        <v>435</v>
      </c>
    </row>
    <row r="48" spans="1:7">
      <c r="A48" s="4" t="s">
        <v>446</v>
      </c>
      <c r="C48" s="5" t="n">
        <v>21813</v>
      </c>
    </row>
    <row r="49" spans="1:7">
      <c r="A49" s="4" t="s">
        <v>454</v>
      </c>
    </row>
    <row r="50" spans="1:7">
      <c r="A50" s="3" t="s">
        <v>435</v>
      </c>
    </row>
    <row r="51" spans="1:7">
      <c r="A51" s="4" t="s">
        <v>446</v>
      </c>
      <c r="C51" s="6" t="n">
        <v>5524</v>
      </c>
    </row>
    <row r="52" spans="1:7">
      <c r="A52" s="4" t="s">
        <v>293</v>
      </c>
    </row>
    <row r="53" spans="1:7">
      <c r="A53" s="3" t="s">
        <v>286</v>
      </c>
    </row>
    <row r="54" spans="1:7">
      <c r="A54" s="4" t="s">
        <v>455</v>
      </c>
      <c r="C54" s="5" t="n">
        <v>2957288</v>
      </c>
    </row>
    <row r="55" spans="1:7">
      <c r="A55" s="4" t="s">
        <v>437</v>
      </c>
      <c r="C55" s="8" t="n">
        <v>19.08</v>
      </c>
    </row>
    <row r="56" spans="1:7">
      <c r="A56" s="4" t="s">
        <v>421</v>
      </c>
      <c r="C56" s="6" t="n">
        <v>56425</v>
      </c>
      <c r="F56" s="6" t="n">
        <v>56425</v>
      </c>
    </row>
    <row r="57" spans="1:7">
      <c r="A57" s="3" t="s">
        <v>438</v>
      </c>
    </row>
    <row r="58" spans="1:7">
      <c r="A58" s="4" t="s">
        <v>63</v>
      </c>
      <c r="C58" s="5" t="n">
        <v>1547</v>
      </c>
    </row>
    <row r="59" spans="1:7">
      <c r="A59" s="4" t="s">
        <v>199</v>
      </c>
      <c r="C59" s="5" t="n">
        <v>173</v>
      </c>
    </row>
    <row r="60" spans="1:7">
      <c r="A60" s="4" t="s">
        <v>450</v>
      </c>
      <c r="C60" s="5" t="n">
        <v>1720</v>
      </c>
    </row>
    <row r="61" spans="1:7">
      <c r="A61" s="4" t="s">
        <v>441</v>
      </c>
      <c r="C61" s="5" t="n">
        <v>58145</v>
      </c>
    </row>
    <row r="62" spans="1:7">
      <c r="A62" s="3" t="s">
        <v>435</v>
      </c>
    </row>
    <row r="63" spans="1:7">
      <c r="A63" s="4" t="s">
        <v>444</v>
      </c>
      <c r="C63" s="5" t="n">
        <v>56598</v>
      </c>
    </row>
    <row r="64" spans="1:7">
      <c r="A64" s="4" t="s">
        <v>48</v>
      </c>
      <c r="C64" s="5" t="n">
        <v>1547</v>
      </c>
    </row>
    <row r="65" spans="1:7">
      <c r="A65" s="4" t="s">
        <v>456</v>
      </c>
    </row>
    <row r="66" spans="1:7">
      <c r="A66" s="3" t="s">
        <v>435</v>
      </c>
    </row>
    <row r="67" spans="1:7">
      <c r="A67" s="4" t="s">
        <v>446</v>
      </c>
      <c r="C67" s="5" t="n">
        <v>34745</v>
      </c>
    </row>
    <row r="68" spans="1:7">
      <c r="A68" s="4" t="s">
        <v>457</v>
      </c>
    </row>
    <row r="69" spans="1:7">
      <c r="A69" s="3" t="s">
        <v>435</v>
      </c>
    </row>
    <row r="70" spans="1:7">
      <c r="A70" s="4" t="s">
        <v>446</v>
      </c>
      <c r="C70" s="6" t="n">
        <v>21853</v>
      </c>
    </row>
    <row r="71" spans="1:7">
      <c r="A71" s="4" t="s">
        <v>295</v>
      </c>
    </row>
    <row r="72" spans="1:7">
      <c r="A72" s="3" t="s">
        <v>286</v>
      </c>
    </row>
    <row r="73" spans="1:7">
      <c r="A73" s="4" t="s">
        <v>421</v>
      </c>
      <c r="D73" s="6" t="n">
        <v>4066</v>
      </c>
    </row>
    <row r="74" spans="1:7">
      <c r="A74" s="3" t="s">
        <v>438</v>
      </c>
    </row>
    <row r="75" spans="1:7">
      <c r="A75" s="4" t="s">
        <v>199</v>
      </c>
      <c r="D75" s="5" t="n">
        <v>13</v>
      </c>
    </row>
    <row r="76" spans="1:7">
      <c r="A76" s="4" t="s">
        <v>458</v>
      </c>
      <c r="D76" s="5" t="n">
        <v>5</v>
      </c>
    </row>
    <row r="77" spans="1:7">
      <c r="A77" s="4" t="s">
        <v>450</v>
      </c>
      <c r="D77" s="5" t="n">
        <v>18</v>
      </c>
    </row>
    <row r="78" spans="1:7">
      <c r="A78" s="4" t="s">
        <v>441</v>
      </c>
      <c r="D78" s="5" t="n">
        <v>4066</v>
      </c>
    </row>
    <row r="79" spans="1:7">
      <c r="A79" s="3" t="s">
        <v>435</v>
      </c>
    </row>
    <row r="80" spans="1:7">
      <c r="A80" s="4" t="s">
        <v>444</v>
      </c>
      <c r="D80" s="5" t="n">
        <v>4084</v>
      </c>
    </row>
    <row r="81" spans="1:7">
      <c r="A81" s="4" t="s">
        <v>459</v>
      </c>
    </row>
    <row r="82" spans="1:7">
      <c r="A82" s="3" t="s">
        <v>435</v>
      </c>
    </row>
    <row r="83" spans="1:7">
      <c r="A83" s="4" t="s">
        <v>446</v>
      </c>
      <c r="D83" s="5" t="n">
        <v>588</v>
      </c>
    </row>
    <row r="84" spans="1:7">
      <c r="A84" s="4" t="s">
        <v>460</v>
      </c>
    </row>
    <row r="85" spans="1:7">
      <c r="A85" s="3" t="s">
        <v>435</v>
      </c>
    </row>
    <row r="86" spans="1:7">
      <c r="A86" s="4" t="s">
        <v>446</v>
      </c>
      <c r="D86" s="6" t="n">
        <v>3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1"/>
    <col customWidth="1" max="3" min="3" width="35"/>
    <col customWidth="1" max="4" min="4" width="21"/>
    <col customWidth="1" max="5" min="5" width="21"/>
    <col customWidth="1" max="6" min="6" width="21"/>
    <col customWidth="1" max="7" min="7" width="21"/>
    <col customWidth="1" max="8" min="8" width="21"/>
  </cols>
  <sheetData>
    <row r="1" spans="1:8">
      <c r="A1" s="1" t="s">
        <v>461</v>
      </c>
      <c r="B1" s="2" t="s">
        <v>462</v>
      </c>
      <c r="C1" s="2" t="s">
        <v>463</v>
      </c>
      <c r="D1" s="2" t="s">
        <v>157</v>
      </c>
      <c r="E1" s="2" t="s">
        <v>401</v>
      </c>
      <c r="F1" s="2" t="s">
        <v>157</v>
      </c>
      <c r="G1" s="2" t="s">
        <v>401</v>
      </c>
      <c r="H1" s="2" t="s">
        <v>402</v>
      </c>
    </row>
    <row r="2" spans="1:8">
      <c r="A2" s="3" t="s">
        <v>286</v>
      </c>
    </row>
    <row r="3" spans="1:8">
      <c r="A3" s="4" t="s">
        <v>464</v>
      </c>
      <c r="D3" s="6" t="n">
        <v>17500000</v>
      </c>
      <c r="E3" s="6" t="n">
        <v>1600000</v>
      </c>
      <c r="F3" s="6" t="n">
        <v>17532000</v>
      </c>
      <c r="G3" s="6" t="n">
        <v>1547000</v>
      </c>
      <c r="H3" s="6" t="n">
        <v>0</v>
      </c>
    </row>
    <row r="4" spans="1:8">
      <c r="A4" s="4" t="s">
        <v>127</v>
      </c>
    </row>
    <row r="5" spans="1:8">
      <c r="A5" s="3" t="s">
        <v>286</v>
      </c>
    </row>
    <row r="6" spans="1:8">
      <c r="A6" s="4" t="s">
        <v>465</v>
      </c>
      <c r="B6" s="4" t="s">
        <v>466</v>
      </c>
    </row>
    <row r="7" spans="1:8">
      <c r="A7" s="4" t="s">
        <v>467</v>
      </c>
      <c r="B7" s="10" t="n">
        <v>64.73</v>
      </c>
    </row>
    <row r="8" spans="1:8">
      <c r="A8" s="4" t="s">
        <v>468</v>
      </c>
      <c r="B8" s="10" t="n">
        <v>3.68</v>
      </c>
    </row>
    <row r="9" spans="1:8">
      <c r="A9" s="4" t="s">
        <v>469</v>
      </c>
      <c r="B9" s="10" t="n">
        <v>19.34</v>
      </c>
    </row>
    <row r="10" spans="1:8">
      <c r="A10" s="4" t="s">
        <v>470</v>
      </c>
      <c r="B10" s="6" t="n">
        <v>36597000</v>
      </c>
    </row>
    <row r="11" spans="1:8">
      <c r="A11" s="4" t="s">
        <v>471</v>
      </c>
      <c r="B11" s="5" t="n">
        <v>31300000</v>
      </c>
    </row>
    <row r="12" spans="1:8">
      <c r="A12" s="4" t="s">
        <v>472</v>
      </c>
      <c r="F12" s="5" t="n">
        <v>31334000</v>
      </c>
    </row>
    <row r="13" spans="1:8">
      <c r="A13" s="4" t="s">
        <v>34</v>
      </c>
      <c r="B13" s="6" t="n">
        <v>5263000</v>
      </c>
    </row>
    <row r="14" spans="1:8">
      <c r="A14" s="4" t="s">
        <v>291</v>
      </c>
    </row>
    <row r="15" spans="1:8">
      <c r="A15" s="3" t="s">
        <v>286</v>
      </c>
    </row>
    <row r="16" spans="1:8">
      <c r="A16" s="4" t="s">
        <v>465</v>
      </c>
      <c r="C16" s="4" t="s">
        <v>473</v>
      </c>
    </row>
    <row r="17" spans="1:8">
      <c r="A17" s="4" t="s">
        <v>467</v>
      </c>
      <c r="C17" s="10" t="n">
        <v>51.62</v>
      </c>
    </row>
    <row r="18" spans="1:8">
      <c r="A18" s="4" t="s">
        <v>468</v>
      </c>
      <c r="C18" s="10" t="n">
        <v>4.58</v>
      </c>
    </row>
    <row r="19" spans="1:8">
      <c r="A19" s="4" t="s">
        <v>470</v>
      </c>
      <c r="C19" s="6" t="n">
        <v>7000000</v>
      </c>
    </row>
    <row r="20" spans="1:8">
      <c r="A20" s="4" t="s">
        <v>472</v>
      </c>
      <c r="C20" s="5" t="n">
        <v>4200000</v>
      </c>
    </row>
    <row r="21" spans="1:8">
      <c r="A21" s="4" t="s">
        <v>474</v>
      </c>
      <c r="C21" s="5" t="n">
        <v>7100000</v>
      </c>
    </row>
    <row r="22" spans="1:8">
      <c r="A22" s="4" t="s">
        <v>34</v>
      </c>
      <c r="C22" s="6" t="n">
        <v>2920000</v>
      </c>
    </row>
    <row r="23" spans="1:8">
      <c r="A23" s="4" t="s">
        <v>464</v>
      </c>
      <c r="F23" s="6" t="n">
        <v>17500000</v>
      </c>
    </row>
    <row r="24" spans="1:8">
      <c r="A24" s="4" t="s">
        <v>293</v>
      </c>
    </row>
    <row r="25" spans="1:8">
      <c r="A25" s="3" t="s">
        <v>286</v>
      </c>
    </row>
    <row r="26" spans="1:8">
      <c r="A26" s="4" t="s">
        <v>465</v>
      </c>
      <c r="C26" s="4" t="s">
        <v>475</v>
      </c>
    </row>
    <row r="27" spans="1:8">
      <c r="A27" s="4" t="s">
        <v>467</v>
      </c>
      <c r="C27" s="10" t="n">
        <v>56.36</v>
      </c>
    </row>
    <row r="28" spans="1:8">
      <c r="A28" s="4" t="s">
        <v>468</v>
      </c>
      <c r="C28" s="10" t="n">
        <v>3.36</v>
      </c>
    </row>
    <row r="29" spans="1:8">
      <c r="A29" s="4" t="s">
        <v>464</v>
      </c>
      <c r="G29" s="6" t="n">
        <v>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90</v>
      </c>
    </row>
    <row r="3" spans="1:4">
      <c r="A3" s="3" t="s">
        <v>286</v>
      </c>
    </row>
    <row r="4" spans="1:4">
      <c r="A4" s="4" t="s">
        <v>477</v>
      </c>
      <c r="B4" s="6" t="n">
        <v>47679</v>
      </c>
      <c r="C4" s="6" t="n">
        <v>62817</v>
      </c>
      <c r="D4" s="6" t="n">
        <v>112370</v>
      </c>
    </row>
    <row r="5" spans="1:4">
      <c r="A5" s="4" t="s">
        <v>478</v>
      </c>
      <c r="B5" s="5" t="n">
        <v>-53510</v>
      </c>
      <c r="C5" s="5" t="n">
        <v>-148609</v>
      </c>
      <c r="D5" s="5" t="n">
        <v>32912</v>
      </c>
    </row>
    <row r="6" spans="1:4">
      <c r="A6" s="4" t="s">
        <v>479</v>
      </c>
      <c r="B6" s="6" t="n">
        <v>-54744</v>
      </c>
      <c r="C6" s="6" t="n">
        <v>-122598</v>
      </c>
      <c r="D6" s="6" t="n">
        <v>19518</v>
      </c>
    </row>
    <row r="7" spans="1:4">
      <c r="A7" s="3" t="s">
        <v>480</v>
      </c>
    </row>
    <row r="8" spans="1:4">
      <c r="A8" s="4" t="s">
        <v>120</v>
      </c>
      <c r="B8" s="8" t="n">
        <v>-2.73</v>
      </c>
      <c r="C8" s="8" t="n">
        <v>-6.99</v>
      </c>
      <c r="D8" s="8" t="n">
        <v>1.11</v>
      </c>
    </row>
    <row r="9" spans="1:4">
      <c r="A9" s="4" t="s">
        <v>121</v>
      </c>
      <c r="B9" s="8" t="n">
        <v>-2.73</v>
      </c>
      <c r="C9" s="8" t="n">
        <v>-6.99</v>
      </c>
      <c r="D9" s="8" t="n">
        <v>1.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81</v>
      </c>
      <c r="B1" s="2" t="s">
        <v>157</v>
      </c>
    </row>
    <row r="2" spans="1:2">
      <c r="A2" s="3" t="s">
        <v>220</v>
      </c>
    </row>
    <row r="3" spans="1:2">
      <c r="A3" s="4" t="s">
        <v>482</v>
      </c>
      <c r="B3" s="6" t="n">
        <v>0</v>
      </c>
    </row>
    <row r="4" spans="1:2">
      <c r="A4" s="4" t="s">
        <v>483</v>
      </c>
      <c r="B4" s="5" t="n">
        <v>0</v>
      </c>
    </row>
    <row r="5" spans="1:2">
      <c r="A5" s="4" t="s">
        <v>484</v>
      </c>
      <c r="B5" s="5" t="n">
        <v>0</v>
      </c>
    </row>
    <row r="6" spans="1:2">
      <c r="A6" s="4" t="s">
        <v>485</v>
      </c>
      <c r="B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56</v>
      </c>
      <c r="B3" s="6" t="n">
        <v>4595</v>
      </c>
    </row>
    <row r="4" spans="1:3">
      <c r="A4" s="4" t="s">
        <v>56</v>
      </c>
      <c r="B4" s="5" t="n">
        <v>1575</v>
      </c>
    </row>
    <row r="5" spans="1:3">
      <c r="A5" s="3" t="s">
        <v>488</v>
      </c>
    </row>
    <row r="6" spans="1:3">
      <c r="A6" s="4" t="s">
        <v>38</v>
      </c>
      <c r="C6" s="6" t="n">
        <v>3694</v>
      </c>
    </row>
    <row r="7" spans="1:3">
      <c r="A7" s="4" t="s">
        <v>489</v>
      </c>
    </row>
    <row r="8" spans="1:3">
      <c r="A8" s="3" t="s">
        <v>487</v>
      </c>
    </row>
    <row r="9" spans="1:3">
      <c r="A9" s="4" t="s">
        <v>56</v>
      </c>
      <c r="B9" s="5" t="n">
        <v>4595</v>
      </c>
    </row>
    <row r="10" spans="1:3">
      <c r="A10" s="4" t="s">
        <v>56</v>
      </c>
      <c r="B10" s="5" t="n">
        <v>1575</v>
      </c>
    </row>
    <row r="11" spans="1:3">
      <c r="A11" s="4" t="s">
        <v>490</v>
      </c>
      <c r="B11" s="5" t="n">
        <v>6170</v>
      </c>
    </row>
    <row r="12" spans="1:3">
      <c r="A12" s="3" t="s">
        <v>488</v>
      </c>
    </row>
    <row r="13" spans="1:3">
      <c r="A13" s="4" t="s">
        <v>38</v>
      </c>
      <c r="C13" s="5" t="n">
        <v>3694</v>
      </c>
    </row>
    <row r="14" spans="1:3">
      <c r="A14" s="4" t="s">
        <v>491</v>
      </c>
      <c r="C14" s="5" t="n">
        <v>3694</v>
      </c>
    </row>
    <row r="15" spans="1:3">
      <c r="A15" s="4" t="s">
        <v>492</v>
      </c>
    </row>
    <row r="16" spans="1:3">
      <c r="A16" s="3" t="s">
        <v>487</v>
      </c>
    </row>
    <row r="17" spans="1:3">
      <c r="A17" s="4" t="s">
        <v>56</v>
      </c>
      <c r="B17" s="5" t="n">
        <v>4595</v>
      </c>
    </row>
    <row r="18" spans="1:3">
      <c r="A18" s="4" t="s">
        <v>56</v>
      </c>
      <c r="B18" s="5" t="n">
        <v>1575</v>
      </c>
    </row>
    <row r="19" spans="1:3">
      <c r="A19" s="4" t="s">
        <v>490</v>
      </c>
      <c r="B19" s="6" t="n">
        <v>6170</v>
      </c>
    </row>
    <row r="20" spans="1:3">
      <c r="A20" s="3" t="s">
        <v>488</v>
      </c>
    </row>
    <row r="21" spans="1:3">
      <c r="A21" s="4" t="s">
        <v>38</v>
      </c>
      <c r="C21" s="5" t="n">
        <v>3694</v>
      </c>
    </row>
    <row r="22" spans="1:3">
      <c r="A22" s="4" t="s">
        <v>491</v>
      </c>
      <c r="C22" s="6" t="n">
        <v>36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493</v>
      </c>
      <c r="B1" s="2" t="s">
        <v>1</v>
      </c>
    </row>
    <row r="2" spans="1:2">
      <c r="B2" s="2" t="s">
        <v>494</v>
      </c>
    </row>
    <row r="3" spans="1:2">
      <c r="A3" s="4" t="s">
        <v>495</v>
      </c>
    </row>
    <row r="4" spans="1:2">
      <c r="A4" s="3" t="s">
        <v>496</v>
      </c>
    </row>
    <row r="5" spans="1:2">
      <c r="A5" s="4" t="s">
        <v>497</v>
      </c>
      <c r="B5" s="5" t="n">
        <v>1740000</v>
      </c>
    </row>
    <row r="6" spans="1:2">
      <c r="A6" s="4" t="s">
        <v>498</v>
      </c>
      <c r="B6" s="11" t="n">
        <v>2.997</v>
      </c>
    </row>
    <row r="7" spans="1:2">
      <c r="A7" s="4" t="s">
        <v>499</v>
      </c>
    </row>
    <row r="8" spans="1:2">
      <c r="A8" s="3" t="s">
        <v>496</v>
      </c>
    </row>
    <row r="9" spans="1:2">
      <c r="A9" s="4" t="s">
        <v>500</v>
      </c>
      <c r="B9" s="5" t="n">
        <v>600000</v>
      </c>
    </row>
    <row r="10" spans="1:2">
      <c r="A10" s="4" t="s">
        <v>501</v>
      </c>
      <c r="B10" s="10" t="n">
        <v>50.38</v>
      </c>
    </row>
    <row r="11" spans="1:2">
      <c r="A11" s="4" t="s">
        <v>502</v>
      </c>
    </row>
    <row r="12" spans="1:2">
      <c r="A12" s="3" t="s">
        <v>496</v>
      </c>
    </row>
    <row r="13" spans="1:2">
      <c r="A13" s="4" t="s">
        <v>497</v>
      </c>
      <c r="B13" s="5" t="n">
        <v>600000</v>
      </c>
    </row>
    <row r="14" spans="1:2">
      <c r="A14" s="4" t="s">
        <v>498</v>
      </c>
      <c r="B14" s="11" t="n">
        <v>2.907</v>
      </c>
    </row>
    <row r="15" spans="1:2">
      <c r="A15" s="4" t="s">
        <v>503</v>
      </c>
    </row>
    <row r="16" spans="1:2">
      <c r="A16" s="3" t="s">
        <v>496</v>
      </c>
    </row>
    <row r="17" spans="1:2">
      <c r="A17" s="4" t="s">
        <v>500</v>
      </c>
      <c r="B17" s="5" t="n">
        <v>270000</v>
      </c>
    </row>
    <row r="18" spans="1:2">
      <c r="A18" s="4" t="s">
        <v>501</v>
      </c>
      <c r="B18" s="10" t="n">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row>
    <row r="3" spans="1:3">
      <c r="A3" s="3" t="s">
        <v>506</v>
      </c>
    </row>
    <row r="4" spans="1:3">
      <c r="A4" s="4" t="s">
        <v>507</v>
      </c>
      <c r="C4" s="6" t="n">
        <v>3694</v>
      </c>
    </row>
    <row r="5" spans="1:3">
      <c r="A5" s="4" t="s">
        <v>508</v>
      </c>
      <c r="C5" s="6" t="n">
        <v>3694</v>
      </c>
    </row>
    <row r="6" spans="1:3">
      <c r="A6" s="4" t="s">
        <v>509</v>
      </c>
    </row>
    <row r="7" spans="1:3">
      <c r="A7" s="3" t="s">
        <v>506</v>
      </c>
    </row>
    <row r="8" spans="1:3">
      <c r="A8" s="4" t="s">
        <v>510</v>
      </c>
      <c r="B8" s="6" t="n">
        <v>4595</v>
      </c>
    </row>
    <row r="9" spans="1:3">
      <c r="A9" s="4" t="s">
        <v>511</v>
      </c>
      <c r="B9" s="5" t="n">
        <v>4595</v>
      </c>
    </row>
    <row r="10" spans="1:3">
      <c r="A10" s="4" t="s">
        <v>509</v>
      </c>
    </row>
    <row r="11" spans="1:3">
      <c r="A11" s="3" t="s">
        <v>506</v>
      </c>
    </row>
    <row r="12" spans="1:3">
      <c r="A12" s="4" t="s">
        <v>510</v>
      </c>
      <c r="B12" s="5" t="n">
        <v>1575</v>
      </c>
    </row>
    <row r="13" spans="1:3">
      <c r="A13" s="4" t="s">
        <v>511</v>
      </c>
      <c r="B13" s="6" t="n">
        <v>1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90</v>
      </c>
    </row>
    <row r="3" spans="1:4">
      <c r="A3" s="3" t="s">
        <v>513</v>
      </c>
    </row>
    <row r="4" spans="1:4">
      <c r="A4" s="4" t="s">
        <v>514</v>
      </c>
      <c r="B4" s="6" t="n">
        <v>-3225</v>
      </c>
      <c r="C4" s="6" t="n">
        <v>-6306</v>
      </c>
      <c r="D4" s="6" t="n">
        <v>-778</v>
      </c>
    </row>
    <row r="5" spans="1:4">
      <c r="A5" s="4" t="s">
        <v>515</v>
      </c>
      <c r="B5" s="5" t="n">
        <v>-6638</v>
      </c>
      <c r="C5" s="5" t="n">
        <v>6431</v>
      </c>
      <c r="D5" s="5" t="n">
        <v>4392</v>
      </c>
    </row>
    <row r="6" spans="1:4">
      <c r="A6" s="4" t="s">
        <v>516</v>
      </c>
    </row>
    <row r="7" spans="1:4">
      <c r="A7" s="3" t="s">
        <v>513</v>
      </c>
    </row>
    <row r="8" spans="1:4">
      <c r="A8" s="4" t="s">
        <v>517</v>
      </c>
      <c r="B8" s="5" t="n">
        <v>-9863</v>
      </c>
      <c r="C8" s="5" t="n">
        <v>125</v>
      </c>
      <c r="D8" s="5" t="n">
        <v>3614</v>
      </c>
    </row>
    <row r="9" spans="1:4">
      <c r="A9" s="4" t="s">
        <v>514</v>
      </c>
      <c r="B9" s="6" t="n">
        <v>3225</v>
      </c>
      <c r="C9" s="6" t="n">
        <v>6306</v>
      </c>
      <c r="D9" s="6" t="n">
        <v>7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76"/>
    <col customWidth="1" max="2" min="2" width="11"/>
    <col customWidth="1" max="3" min="3" width="35"/>
    <col customWidth="1" max="4" min="4" width="20"/>
    <col customWidth="1" max="5" min="5" width="28"/>
    <col customWidth="1" max="6" min="6" width="25"/>
    <col customWidth="1" max="7" min="7" width="59"/>
    <col customWidth="1" max="8" min="8" width="80"/>
    <col customWidth="1" max="9" min="9" width="22"/>
    <col customWidth="1" max="10" min="10" width="56"/>
    <col customWidth="1" max="11" min="11" width="77"/>
    <col customWidth="1" max="12" min="12" width="41"/>
    <col customWidth="1" max="13" min="13" width="49"/>
    <col customWidth="1" max="14" min="14" width="36"/>
    <col customWidth="1" max="15" min="15" width="70"/>
    <col customWidth="1" max="16" min="16" width="80"/>
    <col customWidth="1" max="17" min="17" width="55"/>
    <col customWidth="1" max="18" min="18" width="63"/>
    <col customWidth="1" max="19" min="19" width="29"/>
    <col customWidth="1" max="20" min="20" width="24"/>
    <col customWidth="1" max="21" min="21" width="58"/>
  </cols>
  <sheetData>
    <row r="1" spans="1:21">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c r="Q1" s="2" t="s">
        <v>139</v>
      </c>
      <c r="R1" s="2" t="s">
        <v>140</v>
      </c>
      <c r="S1" s="2" t="s">
        <v>141</v>
      </c>
      <c r="T1" s="2" t="s">
        <v>142</v>
      </c>
      <c r="U1" s="2" t="s">
        <v>143</v>
      </c>
    </row>
    <row r="2" spans="1:21">
      <c r="A2" s="4" t="s">
        <v>144</v>
      </c>
      <c r="B2" s="6" t="n">
        <v>148922</v>
      </c>
      <c r="F2" s="6" t="n">
        <v>148922</v>
      </c>
    </row>
    <row r="3" spans="1:21">
      <c r="A3" s="4" t="s">
        <v>145</v>
      </c>
      <c r="C3" s="6" t="n">
        <v>107020</v>
      </c>
      <c r="G3" s="6" t="n">
        <v>107020</v>
      </c>
      <c r="H3" s="6" t="n">
        <v>-268220</v>
      </c>
      <c r="K3" s="6" t="n">
        <v>9</v>
      </c>
      <c r="P3" s="6" t="n">
        <v>268211</v>
      </c>
    </row>
    <row r="4" spans="1:21">
      <c r="A4" s="4" t="s">
        <v>146</v>
      </c>
      <c r="K4" s="5" t="n">
        <v>9124452</v>
      </c>
    </row>
    <row r="5" spans="1:21">
      <c r="A5" s="4" t="s">
        <v>147</v>
      </c>
      <c r="C5" s="6" t="n">
        <v>32995</v>
      </c>
      <c r="D5" s="6" t="n">
        <v>56425</v>
      </c>
      <c r="J5" s="6" t="n">
        <v>2</v>
      </c>
      <c r="L5" s="6" t="n">
        <v>3</v>
      </c>
      <c r="O5" s="6" t="n">
        <v>33453</v>
      </c>
      <c r="Q5" s="6" t="n">
        <v>56422</v>
      </c>
      <c r="U5" s="6" t="n">
        <v>-460</v>
      </c>
    </row>
    <row r="6" spans="1:21">
      <c r="A6" s="4" t="s">
        <v>148</v>
      </c>
      <c r="J6" s="5" t="n">
        <v>1753388</v>
      </c>
      <c r="L6" s="5" t="n">
        <v>2957288</v>
      </c>
      <c r="U6" s="5" t="n">
        <v>-15357</v>
      </c>
    </row>
    <row r="7" spans="1:21">
      <c r="A7" s="4" t="s">
        <v>118</v>
      </c>
      <c r="B7" s="5" t="n">
        <v>-28834</v>
      </c>
      <c r="F7" s="6" t="n">
        <v>12278</v>
      </c>
      <c r="S7" s="6" t="n">
        <v>-41112</v>
      </c>
    </row>
    <row r="8" spans="1:21">
      <c r="A8" s="4" t="s">
        <v>149</v>
      </c>
      <c r="B8" s="5" t="n">
        <v>316528</v>
      </c>
      <c r="I8" s="6" t="n">
        <v>14</v>
      </c>
      <c r="N8" s="6" t="n">
        <v>358086</v>
      </c>
      <c r="S8" s="5" t="n">
        <v>-41112</v>
      </c>
      <c r="T8" s="6" t="n">
        <v>-460</v>
      </c>
    </row>
    <row r="9" spans="1:21">
      <c r="A9" s="4" t="s">
        <v>150</v>
      </c>
      <c r="I9" s="5" t="n">
        <v>13835128</v>
      </c>
      <c r="T9" s="5" t="n">
        <v>-15357</v>
      </c>
    </row>
    <row r="10" spans="1:21">
      <c r="A10" s="4" t="s">
        <v>118</v>
      </c>
      <c r="B10" s="5" t="n">
        <v>-116655</v>
      </c>
      <c r="S10" s="5" t="n">
        <v>-116655</v>
      </c>
    </row>
    <row r="11" spans="1:21">
      <c r="A11" s="4" t="s">
        <v>151</v>
      </c>
      <c r="B11" s="5" t="n">
        <v>199873</v>
      </c>
      <c r="I11" s="6" t="n">
        <v>14</v>
      </c>
      <c r="N11" s="5" t="n">
        <v>358086</v>
      </c>
      <c r="S11" s="5" t="n">
        <v>-157767</v>
      </c>
      <c r="T11" s="6" t="n">
        <v>-460</v>
      </c>
    </row>
    <row r="12" spans="1:21">
      <c r="A12" s="4" t="s">
        <v>152</v>
      </c>
      <c r="I12" s="5" t="n">
        <v>13835128</v>
      </c>
      <c r="T12" s="5" t="n">
        <v>-15357</v>
      </c>
    </row>
    <row r="13" spans="1:21">
      <c r="A13" s="4" t="s">
        <v>145</v>
      </c>
      <c r="B13" s="5" t="n">
        <v>47125</v>
      </c>
      <c r="I13" s="6" t="n">
        <v>5</v>
      </c>
      <c r="N13" s="5" t="n">
        <v>47120</v>
      </c>
    </row>
    <row r="14" spans="1:21">
      <c r="A14" s="4" t="s">
        <v>146</v>
      </c>
      <c r="I14" s="5" t="n">
        <v>4753770</v>
      </c>
    </row>
    <row r="15" spans="1:21">
      <c r="A15" s="4" t="s">
        <v>153</v>
      </c>
      <c r="B15" s="5" t="n">
        <v>3301</v>
      </c>
      <c r="N15" s="5" t="n">
        <v>3301</v>
      </c>
    </row>
    <row r="16" spans="1:21">
      <c r="A16" s="4" t="s">
        <v>147</v>
      </c>
      <c r="E16" s="6" t="n">
        <v>45699</v>
      </c>
      <c r="M16" s="6" t="n">
        <v>4</v>
      </c>
      <c r="R16" s="6" t="n">
        <v>45695</v>
      </c>
    </row>
    <row r="17" spans="1:21">
      <c r="A17" s="4" t="s">
        <v>148</v>
      </c>
      <c r="M17" s="5" t="n">
        <v>3700279</v>
      </c>
    </row>
    <row r="18" spans="1:21">
      <c r="A18" s="4" t="s">
        <v>118</v>
      </c>
      <c r="B18" s="5" t="n">
        <v>-54541</v>
      </c>
      <c r="S18" s="5" t="n">
        <v>-54541</v>
      </c>
    </row>
    <row r="19" spans="1:21">
      <c r="A19" s="4" t="s">
        <v>154</v>
      </c>
      <c r="B19" s="6" t="n">
        <v>241457</v>
      </c>
      <c r="I19" s="6" t="n">
        <v>23</v>
      </c>
      <c r="N19" s="6" t="n">
        <v>454202</v>
      </c>
      <c r="S19" s="6" t="n">
        <v>-212308</v>
      </c>
      <c r="T19" s="6" t="n">
        <v>-460</v>
      </c>
    </row>
    <row r="20" spans="1:21">
      <c r="A20" s="4" t="s">
        <v>155</v>
      </c>
      <c r="I20" s="5" t="n">
        <v>22289177</v>
      </c>
      <c r="T20" s="5" t="n">
        <v>-15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90</v>
      </c>
    </row>
    <row r="3" spans="1:4">
      <c r="A3" s="3" t="s">
        <v>519</v>
      </c>
    </row>
    <row r="4" spans="1:4">
      <c r="A4" s="4" t="s">
        <v>520</v>
      </c>
      <c r="B4" s="9" t="n">
        <v>162.7</v>
      </c>
      <c r="C4" s="9" t="n">
        <v>155.9</v>
      </c>
    </row>
    <row r="5" spans="1:4">
      <c r="A5" s="4" t="s">
        <v>521</v>
      </c>
    </row>
    <row r="6" spans="1:4">
      <c r="A6" s="3" t="s">
        <v>519</v>
      </c>
    </row>
    <row r="7" spans="1:4">
      <c r="A7" s="4" t="s">
        <v>522</v>
      </c>
      <c r="B7" s="9" t="n">
        <v>25.4</v>
      </c>
      <c r="C7" s="9" t="n">
        <v>30.7</v>
      </c>
      <c r="D7" s="9" t="n">
        <v>18.1</v>
      </c>
    </row>
    <row r="8" spans="1:4">
      <c r="A8" s="4" t="s">
        <v>523</v>
      </c>
    </row>
    <row r="9" spans="1:4">
      <c r="A9" s="3" t="s">
        <v>519</v>
      </c>
    </row>
    <row r="10" spans="1:4">
      <c r="A10" s="4" t="s">
        <v>524</v>
      </c>
      <c r="B10" s="4" t="s">
        <v>525</v>
      </c>
    </row>
    <row r="11" spans="1:4">
      <c r="A11" s="4" t="s">
        <v>526</v>
      </c>
    </row>
    <row r="12" spans="1:4">
      <c r="A12" s="3" t="s">
        <v>519</v>
      </c>
    </row>
    <row r="13" spans="1:4">
      <c r="A13" s="4" t="s">
        <v>524</v>
      </c>
      <c r="B13" s="4" t="s">
        <v>5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90</v>
      </c>
    </row>
    <row r="3" spans="1:4">
      <c r="A3" s="3" t="s">
        <v>529</v>
      </c>
    </row>
    <row r="4" spans="1:4">
      <c r="A4" s="4" t="s">
        <v>530</v>
      </c>
      <c r="B4" s="6" t="n">
        <v>6751</v>
      </c>
      <c r="C4" s="6" t="n">
        <v>136539</v>
      </c>
      <c r="D4" s="6" t="n">
        <v>19359</v>
      </c>
    </row>
    <row r="5" spans="1:4">
      <c r="A5" s="4" t="s">
        <v>531</v>
      </c>
    </row>
    <row r="6" spans="1:4">
      <c r="A6" s="3" t="s">
        <v>529</v>
      </c>
    </row>
    <row r="7" spans="1:4">
      <c r="A7" s="4" t="s">
        <v>530</v>
      </c>
      <c r="B7" s="5" t="n">
        <v>2873</v>
      </c>
      <c r="C7" s="5" t="n">
        <v>93984</v>
      </c>
      <c r="D7" s="5" t="n">
        <v>16903</v>
      </c>
    </row>
    <row r="8" spans="1:4">
      <c r="A8" s="4" t="s">
        <v>532</v>
      </c>
    </row>
    <row r="9" spans="1:4">
      <c r="A9" s="3" t="s">
        <v>529</v>
      </c>
    </row>
    <row r="10" spans="1:4">
      <c r="A10" s="4" t="s">
        <v>530</v>
      </c>
      <c r="B10" s="6" t="n">
        <v>3878</v>
      </c>
      <c r="C10" s="6" t="n">
        <v>42555</v>
      </c>
      <c r="D10" s="6" t="n">
        <v>24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3</v>
      </c>
      <c r="B1" s="2" t="s">
        <v>354</v>
      </c>
      <c r="D1" s="2" t="s">
        <v>1</v>
      </c>
    </row>
    <row r="2" spans="1:6">
      <c r="B2" s="2" t="s">
        <v>2</v>
      </c>
      <c r="C2" s="2" t="s">
        <v>32</v>
      </c>
      <c r="D2" s="2" t="s">
        <v>2</v>
      </c>
      <c r="E2" s="2" t="s">
        <v>32</v>
      </c>
      <c r="F2" s="2" t="s">
        <v>90</v>
      </c>
    </row>
    <row r="3" spans="1:6">
      <c r="A3" s="3" t="s">
        <v>228</v>
      </c>
    </row>
    <row r="4" spans="1:6">
      <c r="A4" s="4" t="s">
        <v>163</v>
      </c>
      <c r="B4" s="6" t="n">
        <v>17500000</v>
      </c>
      <c r="C4" s="6" t="n">
        <v>1600000</v>
      </c>
      <c r="D4" s="6" t="n">
        <v>17532000</v>
      </c>
      <c r="E4" s="6" t="n">
        <v>1547000</v>
      </c>
      <c r="F4" s="6"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534</v>
      </c>
      <c r="B1" s="2" t="s">
        <v>354</v>
      </c>
      <c r="D1" s="2" t="s">
        <v>1</v>
      </c>
    </row>
    <row r="2" spans="1:6">
      <c r="B2" s="2" t="s">
        <v>2</v>
      </c>
      <c r="C2" s="2" t="s">
        <v>32</v>
      </c>
      <c r="D2" s="2" t="s">
        <v>2</v>
      </c>
      <c r="E2" s="2" t="s">
        <v>32</v>
      </c>
      <c r="F2" s="2" t="s">
        <v>90</v>
      </c>
    </row>
    <row r="3" spans="1:6">
      <c r="A3" s="3" t="s">
        <v>228</v>
      </c>
    </row>
    <row r="4" spans="1:6">
      <c r="A4" s="4" t="s">
        <v>163</v>
      </c>
      <c r="B4" s="6" t="n">
        <v>17500000</v>
      </c>
      <c r="C4" s="6" t="n">
        <v>1600000</v>
      </c>
      <c r="D4" s="6" t="n">
        <v>17532000</v>
      </c>
      <c r="E4" s="6" t="n">
        <v>1547000</v>
      </c>
      <c r="F4" s="6" t="n">
        <v>0</v>
      </c>
    </row>
    <row r="5" spans="1:6">
      <c r="A5" s="4" t="s">
        <v>535</v>
      </c>
      <c r="B5" s="6" t="n">
        <v>19100000</v>
      </c>
      <c r="C5" s="6" t="n">
        <v>1500000</v>
      </c>
      <c r="D5" s="6" t="n">
        <v>19100000</v>
      </c>
      <c r="E5" s="6" t="n">
        <v>15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54</v>
      </c>
      <c r="J1" s="2" t="s">
        <v>1</v>
      </c>
    </row>
    <row r="2" spans="1:12">
      <c r="B2" s="2" t="s">
        <v>2</v>
      </c>
      <c r="C2" s="2" t="s">
        <v>537</v>
      </c>
      <c r="D2" s="2" t="s">
        <v>4</v>
      </c>
      <c r="E2" s="2" t="s">
        <v>538</v>
      </c>
      <c r="F2" s="2" t="s">
        <v>32</v>
      </c>
      <c r="G2" s="2" t="s">
        <v>539</v>
      </c>
      <c r="H2" s="2" t="s">
        <v>433</v>
      </c>
      <c r="I2" s="2" t="s">
        <v>540</v>
      </c>
      <c r="J2" s="2" t="s">
        <v>2</v>
      </c>
      <c r="K2" s="2" t="s">
        <v>32</v>
      </c>
      <c r="L2" s="2" t="s">
        <v>90</v>
      </c>
    </row>
    <row r="3" spans="1:12">
      <c r="A3" s="3" t="s">
        <v>231</v>
      </c>
    </row>
    <row r="4" spans="1:12">
      <c r="A4" s="4" t="s">
        <v>118</v>
      </c>
      <c r="B4" s="6" t="n">
        <v>-33048</v>
      </c>
      <c r="C4" s="6" t="n">
        <v>-3900</v>
      </c>
      <c r="D4" s="6" t="n">
        <v>-11172</v>
      </c>
      <c r="E4" s="6" t="n">
        <v>-6421</v>
      </c>
      <c r="F4" s="6" t="n">
        <v>-116511</v>
      </c>
      <c r="G4" s="6" t="n">
        <v>1718</v>
      </c>
      <c r="H4" s="6" t="n">
        <v>-748</v>
      </c>
      <c r="I4" s="6" t="n">
        <v>-1114</v>
      </c>
      <c r="J4" s="6" t="n">
        <v>-54541</v>
      </c>
      <c r="K4" s="6" t="n">
        <v>-116655</v>
      </c>
      <c r="L4" s="6" t="n">
        <v>-28834</v>
      </c>
    </row>
    <row r="5" spans="1:12">
      <c r="A5" s="3" t="s">
        <v>119</v>
      </c>
    </row>
    <row r="6" spans="1:12">
      <c r="A6" s="4" t="s">
        <v>120</v>
      </c>
      <c r="J6" s="8" t="n">
        <v>-2.92</v>
      </c>
      <c r="K6" s="8" t="n">
        <v>-8.43</v>
      </c>
      <c r="L6" s="8" t="n">
        <v>-3.11</v>
      </c>
    </row>
    <row r="7" spans="1:12">
      <c r="A7" s="4" t="s">
        <v>121</v>
      </c>
      <c r="J7" s="8" t="n">
        <v>-2.92</v>
      </c>
      <c r="K7" s="8" t="n">
        <v>-8.43</v>
      </c>
      <c r="L7" s="8" t="n">
        <v>-3.11</v>
      </c>
    </row>
    <row r="8" spans="1:12">
      <c r="A8" s="3" t="s">
        <v>541</v>
      </c>
    </row>
    <row r="9" spans="1:12">
      <c r="A9" s="4" t="s">
        <v>120</v>
      </c>
      <c r="J9" s="5" t="n">
        <v>18651582</v>
      </c>
      <c r="K9" s="5" t="n">
        <v>13835128</v>
      </c>
      <c r="L9" s="5" t="n">
        <v>9279324</v>
      </c>
    </row>
    <row r="10" spans="1:12">
      <c r="A10" s="3" t="s">
        <v>542</v>
      </c>
    </row>
    <row r="11" spans="1:12">
      <c r="A11" s="4" t="s">
        <v>543</v>
      </c>
      <c r="J11" s="5" t="n">
        <v>18651582</v>
      </c>
      <c r="K11" s="5" t="n">
        <v>13835128</v>
      </c>
      <c r="L11" s="5" t="n">
        <v>927932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90</v>
      </c>
    </row>
    <row r="3" spans="1:4">
      <c r="A3" s="3" t="s">
        <v>545</v>
      </c>
    </row>
    <row r="4" spans="1:4">
      <c r="A4" s="4" t="s">
        <v>546</v>
      </c>
      <c r="B4" s="5" t="n">
        <v>52844</v>
      </c>
    </row>
    <row r="5" spans="1:4">
      <c r="A5" s="4" t="s">
        <v>547</v>
      </c>
    </row>
    <row r="6" spans="1:4">
      <c r="A6" s="3" t="s">
        <v>545</v>
      </c>
    </row>
    <row r="7" spans="1:4">
      <c r="A7" s="4" t="s">
        <v>548</v>
      </c>
      <c r="C7" s="5" t="n">
        <v>0</v>
      </c>
      <c r="D7" s="5" t="n">
        <v>0</v>
      </c>
    </row>
    <row r="8" spans="1:4">
      <c r="A8" s="4" t="s">
        <v>549</v>
      </c>
      <c r="C8" s="5" t="n">
        <v>0</v>
      </c>
      <c r="D8"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50</v>
      </c>
      <c r="B1" s="2" t="s">
        <v>207</v>
      </c>
      <c r="C1" s="2" t="s">
        <v>431</v>
      </c>
      <c r="D1" s="2" t="s">
        <v>432</v>
      </c>
      <c r="E1" s="2" t="s">
        <v>2</v>
      </c>
      <c r="F1" s="2" t="s">
        <v>90</v>
      </c>
      <c r="G1" s="2" t="s">
        <v>32</v>
      </c>
    </row>
    <row r="2" spans="1:7">
      <c r="A2" s="3" t="s">
        <v>551</v>
      </c>
    </row>
    <row r="3" spans="1:7">
      <c r="A3" s="4" t="s">
        <v>86</v>
      </c>
      <c r="E3" s="5" t="n">
        <v>22289177</v>
      </c>
      <c r="G3" s="5" t="n">
        <v>13835128</v>
      </c>
    </row>
    <row r="4" spans="1:7">
      <c r="A4" s="4" t="s">
        <v>88</v>
      </c>
      <c r="E4" s="5" t="n">
        <v>15357</v>
      </c>
      <c r="G4" s="5" t="n">
        <v>15357</v>
      </c>
    </row>
    <row r="5" spans="1:7">
      <c r="A5" s="4" t="s">
        <v>146</v>
      </c>
      <c r="B5" s="5" t="n">
        <v>4753770</v>
      </c>
    </row>
    <row r="6" spans="1:7">
      <c r="A6" s="4" t="s">
        <v>552</v>
      </c>
      <c r="B6" s="8" t="n">
        <v>10.5</v>
      </c>
    </row>
    <row r="7" spans="1:7">
      <c r="A7" s="4" t="s">
        <v>553</v>
      </c>
      <c r="B7" s="6" t="n">
        <v>47100</v>
      </c>
      <c r="E7" s="6" t="n">
        <v>47125</v>
      </c>
    </row>
    <row r="8" spans="1:7">
      <c r="A8" s="4" t="s">
        <v>554</v>
      </c>
      <c r="B8" s="6" t="n">
        <v>2700</v>
      </c>
      <c r="E8" s="5" t="n">
        <v>2700</v>
      </c>
    </row>
    <row r="9" spans="1:7">
      <c r="A9" s="4" t="s">
        <v>127</v>
      </c>
    </row>
    <row r="10" spans="1:7">
      <c r="A10" s="3" t="s">
        <v>551</v>
      </c>
    </row>
    <row r="11" spans="1:7">
      <c r="A11" s="4" t="s">
        <v>421</v>
      </c>
      <c r="C11" s="6" t="n">
        <v>45698</v>
      </c>
      <c r="E11" s="6" t="n">
        <v>45699</v>
      </c>
    </row>
    <row r="12" spans="1:7">
      <c r="A12" s="4" t="s">
        <v>146</v>
      </c>
      <c r="C12" s="5" t="n">
        <v>3700279</v>
      </c>
    </row>
    <row r="13" spans="1:7">
      <c r="A13" s="4" t="s">
        <v>555</v>
      </c>
    </row>
    <row r="14" spans="1:7">
      <c r="A14" s="3" t="s">
        <v>551</v>
      </c>
    </row>
    <row r="15" spans="1:7">
      <c r="A15" s="4" t="s">
        <v>556</v>
      </c>
      <c r="F15" s="4" t="s">
        <v>381</v>
      </c>
    </row>
    <row r="16" spans="1:7">
      <c r="A16" s="4" t="s">
        <v>131</v>
      </c>
    </row>
    <row r="17" spans="1:7">
      <c r="A17" s="3" t="s">
        <v>551</v>
      </c>
    </row>
    <row r="18" spans="1:7">
      <c r="A18" s="4" t="s">
        <v>146</v>
      </c>
      <c r="E18" s="5" t="n">
        <v>4753770</v>
      </c>
    </row>
    <row r="19" spans="1:7">
      <c r="A19" s="4" t="s">
        <v>557</v>
      </c>
    </row>
    <row r="20" spans="1:7">
      <c r="A20" s="3" t="s">
        <v>551</v>
      </c>
    </row>
    <row r="21" spans="1:7">
      <c r="A21" s="4" t="s">
        <v>558</v>
      </c>
      <c r="C21" s="5" t="n">
        <v>3700279</v>
      </c>
      <c r="E21" s="5" t="n">
        <v>3700279</v>
      </c>
    </row>
    <row r="22" spans="1:7">
      <c r="A22" s="4" t="s">
        <v>421</v>
      </c>
      <c r="C22" s="6" t="n">
        <v>45700</v>
      </c>
    </row>
    <row r="23" spans="1:7">
      <c r="A23" s="4" t="s">
        <v>559</v>
      </c>
    </row>
    <row r="24" spans="1:7">
      <c r="A24" s="3" t="s">
        <v>551</v>
      </c>
    </row>
    <row r="25" spans="1:7">
      <c r="A25" s="4" t="s">
        <v>558</v>
      </c>
      <c r="D25" s="5" t="n">
        <v>9124452</v>
      </c>
      <c r="F25" s="5" t="n">
        <v>1753388</v>
      </c>
    </row>
    <row r="26" spans="1:7">
      <c r="A26" s="4" t="s">
        <v>558</v>
      </c>
      <c r="D26" s="5" t="n">
        <v>1753388</v>
      </c>
    </row>
    <row r="27" spans="1:7">
      <c r="A27" s="4" t="s">
        <v>560</v>
      </c>
    </row>
    <row r="28" spans="1:7">
      <c r="A28" s="3" t="s">
        <v>551</v>
      </c>
    </row>
    <row r="29" spans="1:7">
      <c r="A29" s="4" t="s">
        <v>558</v>
      </c>
      <c r="F29" s="5" t="n">
        <v>2957288</v>
      </c>
    </row>
    <row r="30" spans="1:7">
      <c r="A30" s="4" t="s">
        <v>561</v>
      </c>
    </row>
    <row r="31" spans="1:7">
      <c r="A31" s="3" t="s">
        <v>551</v>
      </c>
    </row>
    <row r="32" spans="1:7">
      <c r="A32" s="4" t="s">
        <v>88</v>
      </c>
      <c r="F32" s="5" t="n">
        <v>15357</v>
      </c>
    </row>
    <row r="33" spans="1:7">
      <c r="A33" s="4" t="s">
        <v>558</v>
      </c>
      <c r="F33" s="5" t="n">
        <v>-15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2</v>
      </c>
      <c r="B1" s="2" t="s">
        <v>1</v>
      </c>
    </row>
    <row r="2" spans="1:4">
      <c r="B2" s="2" t="s">
        <v>2</v>
      </c>
      <c r="C2" s="2" t="s">
        <v>32</v>
      </c>
      <c r="D2" s="2" t="s">
        <v>90</v>
      </c>
    </row>
    <row r="3" spans="1:4">
      <c r="A3" s="3" t="s">
        <v>563</v>
      </c>
    </row>
    <row r="4" spans="1:4">
      <c r="A4" s="4" t="s">
        <v>564</v>
      </c>
      <c r="B4" s="8" t="n">
        <v>12.53</v>
      </c>
    </row>
    <row r="5" spans="1:4">
      <c r="A5" s="4" t="s">
        <v>565</v>
      </c>
      <c r="B5" s="6" t="n">
        <v>6500000</v>
      </c>
    </row>
    <row r="6" spans="1:4">
      <c r="A6" s="4" t="s">
        <v>566</v>
      </c>
      <c r="B6" s="4" t="s">
        <v>567</v>
      </c>
    </row>
    <row r="7" spans="1:4">
      <c r="A7" s="4" t="s">
        <v>104</v>
      </c>
      <c r="B7" s="6" t="n">
        <v>3300</v>
      </c>
      <c r="C7" s="6" t="n">
        <v>0</v>
      </c>
      <c r="D7" s="6" t="n">
        <v>0</v>
      </c>
    </row>
    <row r="8" spans="1:4">
      <c r="A8" s="4" t="s">
        <v>568</v>
      </c>
    </row>
    <row r="9" spans="1:4">
      <c r="A9" s="3" t="s">
        <v>563</v>
      </c>
    </row>
    <row r="10" spans="1:4">
      <c r="A10" s="4" t="s">
        <v>569</v>
      </c>
      <c r="B10" s="5" t="n">
        <v>754500</v>
      </c>
    </row>
    <row r="11" spans="1:4">
      <c r="A11" s="4" t="s">
        <v>570</v>
      </c>
    </row>
    <row r="12" spans="1:4">
      <c r="A12" s="3" t="s">
        <v>563</v>
      </c>
    </row>
    <row r="13" spans="1:4">
      <c r="A13" s="4" t="s">
        <v>569</v>
      </c>
      <c r="B13" s="5" t="n">
        <v>2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71</v>
      </c>
      <c r="B1" s="2" t="s">
        <v>572</v>
      </c>
      <c r="D1" s="2" t="s">
        <v>1</v>
      </c>
    </row>
    <row r="2" spans="1:6">
      <c r="B2" s="2" t="s">
        <v>573</v>
      </c>
      <c r="C2" s="2" t="s">
        <v>90</v>
      </c>
      <c r="D2" s="2" t="s">
        <v>2</v>
      </c>
      <c r="E2" s="2" t="s">
        <v>32</v>
      </c>
      <c r="F2" s="2" t="s">
        <v>90</v>
      </c>
    </row>
    <row r="3" spans="1:6">
      <c r="A3" s="3" t="s">
        <v>574</v>
      </c>
    </row>
    <row r="4" spans="1:6">
      <c r="A4" s="4" t="s">
        <v>61</v>
      </c>
      <c r="D4" s="6" t="n">
        <v>12693000</v>
      </c>
      <c r="E4" s="6" t="n">
        <v>11191000</v>
      </c>
    </row>
    <row r="5" spans="1:6">
      <c r="A5" s="4" t="s">
        <v>58</v>
      </c>
      <c r="D5" s="5" t="n">
        <v>1604000</v>
      </c>
    </row>
    <row r="6" spans="1:6">
      <c r="A6" s="4" t="s">
        <v>170</v>
      </c>
      <c r="D6" s="6" t="n">
        <v>298000</v>
      </c>
      <c r="E6" s="6" t="n">
        <v>264000</v>
      </c>
      <c r="F6" s="6" t="n">
        <v>164000</v>
      </c>
    </row>
    <row r="7" spans="1:6">
      <c r="A7" s="4" t="s">
        <v>575</v>
      </c>
      <c r="D7" s="4" t="s">
        <v>576</v>
      </c>
      <c r="E7" s="4" t="s">
        <v>577</v>
      </c>
      <c r="F7" s="4" t="s">
        <v>578</v>
      </c>
    </row>
    <row r="8" spans="1:6">
      <c r="A8" s="4" t="s">
        <v>579</v>
      </c>
    </row>
    <row r="9" spans="1:6">
      <c r="A9" s="3" t="s">
        <v>574</v>
      </c>
    </row>
    <row r="10" spans="1:6">
      <c r="A10" s="4" t="s">
        <v>580</v>
      </c>
      <c r="C10" s="6" t="n">
        <v>600000</v>
      </c>
      <c r="D10" s="6" t="n">
        <v>100000</v>
      </c>
      <c r="E10" s="6" t="n">
        <v>100000</v>
      </c>
      <c r="F10" s="6" t="n">
        <v>600000</v>
      </c>
    </row>
    <row r="11" spans="1:6">
      <c r="A11" s="4" t="s">
        <v>581</v>
      </c>
    </row>
    <row r="12" spans="1:6">
      <c r="A12" s="3" t="s">
        <v>574</v>
      </c>
    </row>
    <row r="13" spans="1:6">
      <c r="A13" s="4" t="s">
        <v>582</v>
      </c>
      <c r="B13" s="4" t="s">
        <v>525</v>
      </c>
    </row>
    <row r="14" spans="1:6">
      <c r="A14" s="4" t="s">
        <v>61</v>
      </c>
      <c r="D14" s="6" t="n">
        <v>4300000</v>
      </c>
    </row>
    <row r="15" spans="1:6">
      <c r="A15" s="4" t="s">
        <v>583</v>
      </c>
      <c r="B15" s="6" t="n">
        <v>5100000</v>
      </c>
    </row>
    <row r="16" spans="1:6">
      <c r="A16" s="4" t="s">
        <v>584</v>
      </c>
      <c r="D16" s="4" t="s">
        <v>585</v>
      </c>
    </row>
    <row r="17" spans="1:6">
      <c r="A17" s="4" t="s">
        <v>586</v>
      </c>
      <c r="B17" s="4" t="s">
        <v>587</v>
      </c>
    </row>
    <row r="18" spans="1:6">
      <c r="A18" s="4" t="s">
        <v>588</v>
      </c>
      <c r="B18" s="4" t="s">
        <v>589</v>
      </c>
    </row>
    <row r="19" spans="1:6">
      <c r="A19" s="4" t="s">
        <v>590</v>
      </c>
      <c r="B19" s="4" t="s">
        <v>591</v>
      </c>
    </row>
    <row r="20" spans="1:6">
      <c r="A20" s="4" t="s">
        <v>592</v>
      </c>
      <c r="B20" s="4" t="s">
        <v>380</v>
      </c>
    </row>
    <row r="21" spans="1:6">
      <c r="A21" s="4" t="s">
        <v>58</v>
      </c>
      <c r="D21" s="6" t="n">
        <v>1600000</v>
      </c>
    </row>
    <row r="22" spans="1:6">
      <c r="A22" s="4" t="s">
        <v>593</v>
      </c>
      <c r="B22" s="6" t="n">
        <v>0</v>
      </c>
    </row>
    <row r="23" spans="1:6">
      <c r="A23" s="4" t="s">
        <v>594</v>
      </c>
      <c r="B23" s="4" t="s">
        <v>595</v>
      </c>
    </row>
    <row r="24" spans="1:6">
      <c r="A24" s="4" t="s">
        <v>596</v>
      </c>
    </row>
    <row r="25" spans="1:6">
      <c r="A25" s="3" t="s">
        <v>574</v>
      </c>
    </row>
    <row r="26" spans="1:6">
      <c r="A26" s="4" t="s">
        <v>597</v>
      </c>
      <c r="C26" s="6" t="n">
        <v>500000000</v>
      </c>
      <c r="F26" s="5" t="n">
        <v>500000000</v>
      </c>
    </row>
    <row r="27" spans="1:6">
      <c r="A27" s="4" t="s">
        <v>582</v>
      </c>
      <c r="C27" s="4" t="s">
        <v>598</v>
      </c>
    </row>
    <row r="28" spans="1:6">
      <c r="A28" s="4" t="s">
        <v>599</v>
      </c>
      <c r="D28" s="6" t="n">
        <v>80000000</v>
      </c>
    </row>
    <row r="29" spans="1:6">
      <c r="A29" s="4" t="s">
        <v>600</v>
      </c>
      <c r="D29" s="4" t="s">
        <v>601</v>
      </c>
    </row>
    <row r="30" spans="1:6">
      <c r="A30" s="4" t="s">
        <v>602</v>
      </c>
      <c r="D30" s="4" t="s">
        <v>603</v>
      </c>
    </row>
    <row r="31" spans="1:6">
      <c r="A31" s="4" t="s">
        <v>61</v>
      </c>
      <c r="D31" s="6" t="n">
        <v>10000000</v>
      </c>
    </row>
    <row r="32" spans="1:6">
      <c r="A32" s="4" t="s">
        <v>604</v>
      </c>
      <c r="D32" s="4" t="s">
        <v>605</v>
      </c>
    </row>
    <row r="33" spans="1:6">
      <c r="A33" s="4" t="s">
        <v>606</v>
      </c>
      <c r="D33" s="6" t="n">
        <v>200000</v>
      </c>
    </row>
    <row r="34" spans="1:6">
      <c r="A34" s="4" t="s">
        <v>607</v>
      </c>
      <c r="D34" s="6" t="n">
        <v>69800000</v>
      </c>
    </row>
    <row r="35" spans="1:6">
      <c r="A35" s="4" t="s">
        <v>608</v>
      </c>
      <c r="D35" s="4" t="s">
        <v>609</v>
      </c>
    </row>
    <row r="36" spans="1:6">
      <c r="A36" s="4" t="s">
        <v>610</v>
      </c>
      <c r="C36" s="6" t="n">
        <v>11200000</v>
      </c>
      <c r="D36" s="6" t="n">
        <v>36600000</v>
      </c>
      <c r="E36" s="5" t="n">
        <v>0</v>
      </c>
      <c r="F36" s="5" t="n">
        <v>11200000</v>
      </c>
    </row>
    <row r="37" spans="1:6">
      <c r="A37" s="4" t="s">
        <v>611</v>
      </c>
      <c r="D37" s="6" t="n">
        <v>37800000</v>
      </c>
      <c r="E37" s="6" t="n">
        <v>0</v>
      </c>
      <c r="F37" s="6" t="n">
        <v>10800000</v>
      </c>
    </row>
    <row r="38" spans="1:6">
      <c r="A38" s="4" t="s">
        <v>612</v>
      </c>
    </row>
    <row r="39" spans="1:6">
      <c r="A39" s="3" t="s">
        <v>574</v>
      </c>
    </row>
    <row r="40" spans="1:6">
      <c r="A40" s="4" t="s">
        <v>613</v>
      </c>
      <c r="D40" s="4" t="s">
        <v>601</v>
      </c>
    </row>
    <row r="41" spans="1:6">
      <c r="A41" s="4" t="s">
        <v>614</v>
      </c>
    </row>
    <row r="42" spans="1:6">
      <c r="A42" s="3" t="s">
        <v>574</v>
      </c>
    </row>
    <row r="43" spans="1:6">
      <c r="A43" s="4" t="s">
        <v>613</v>
      </c>
      <c r="D43" s="4" t="s">
        <v>615</v>
      </c>
    </row>
    <row r="44" spans="1:6">
      <c r="A44" s="4" t="s">
        <v>616</v>
      </c>
    </row>
    <row r="45" spans="1:6">
      <c r="A45" s="3" t="s">
        <v>574</v>
      </c>
    </row>
    <row r="46" spans="1:6">
      <c r="A46" s="4" t="s">
        <v>613</v>
      </c>
      <c r="D46" s="4" t="s">
        <v>617</v>
      </c>
    </row>
    <row r="47" spans="1:6">
      <c r="A47" s="4" t="s">
        <v>618</v>
      </c>
    </row>
    <row r="48" spans="1:6">
      <c r="A48" s="3" t="s">
        <v>574</v>
      </c>
    </row>
    <row r="49" spans="1:6">
      <c r="A49" s="4" t="s">
        <v>613</v>
      </c>
      <c r="D49" s="4" t="s">
        <v>619</v>
      </c>
    </row>
    <row r="50" spans="1:6">
      <c r="A50" s="4" t="s">
        <v>620</v>
      </c>
    </row>
    <row r="51" spans="1:6">
      <c r="A51" s="3" t="s">
        <v>574</v>
      </c>
    </row>
    <row r="52" spans="1:6">
      <c r="A52" s="4" t="s">
        <v>613</v>
      </c>
      <c r="D52" s="4" t="s">
        <v>621</v>
      </c>
    </row>
    <row r="53" spans="1:6">
      <c r="A53" s="4" t="s">
        <v>622</v>
      </c>
    </row>
    <row r="54" spans="1:6">
      <c r="A54" s="3" t="s">
        <v>574</v>
      </c>
    </row>
    <row r="55" spans="1:6">
      <c r="A55" s="4" t="s">
        <v>613</v>
      </c>
      <c r="D55" s="4" t="s">
        <v>61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3</v>
      </c>
      <c r="B1" s="2" t="s">
        <v>2</v>
      </c>
      <c r="C1" s="2" t="s">
        <v>32</v>
      </c>
    </row>
    <row r="2" spans="1:3">
      <c r="A2" s="3" t="s">
        <v>574</v>
      </c>
    </row>
    <row r="3" spans="1:3">
      <c r="A3" s="4" t="s">
        <v>624</v>
      </c>
      <c r="B3" s="6" t="n">
        <v>14297</v>
      </c>
      <c r="C3" s="6" t="n">
        <v>11191</v>
      </c>
    </row>
    <row r="4" spans="1:3">
      <c r="A4" s="4" t="s">
        <v>625</v>
      </c>
      <c r="B4" s="5" t="n">
        <v>-1604</v>
      </c>
    </row>
    <row r="5" spans="1:3">
      <c r="A5" s="4" t="s">
        <v>61</v>
      </c>
      <c r="B5" s="5" t="n">
        <v>12693</v>
      </c>
      <c r="C5" s="5" t="n">
        <v>11191</v>
      </c>
    </row>
    <row r="6" spans="1:3">
      <c r="A6" s="4" t="s">
        <v>626</v>
      </c>
    </row>
    <row r="7" spans="1:3">
      <c r="A7" s="3" t="s">
        <v>574</v>
      </c>
    </row>
    <row r="8" spans="1:3">
      <c r="A8" s="4" t="s">
        <v>624</v>
      </c>
      <c r="B8" s="5" t="n">
        <v>4297</v>
      </c>
    </row>
    <row r="9" spans="1:3">
      <c r="A9" s="4" t="s">
        <v>625</v>
      </c>
      <c r="B9" s="5" t="n">
        <v>-1600</v>
      </c>
    </row>
    <row r="10" spans="1:3">
      <c r="A10" s="4" t="s">
        <v>61</v>
      </c>
      <c r="B10" s="5" t="n">
        <v>4300</v>
      </c>
    </row>
    <row r="11" spans="1:3">
      <c r="A11" s="4" t="s">
        <v>627</v>
      </c>
    </row>
    <row r="12" spans="1:3">
      <c r="A12" s="3" t="s">
        <v>574</v>
      </c>
    </row>
    <row r="13" spans="1:3">
      <c r="A13" s="4" t="s">
        <v>624</v>
      </c>
      <c r="B13" s="5" t="n">
        <v>10000</v>
      </c>
      <c r="C13" s="6" t="n">
        <v>11191</v>
      </c>
    </row>
    <row r="14" spans="1:3">
      <c r="A14" s="4" t="s">
        <v>61</v>
      </c>
      <c r="B14"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56</v>
      </c>
      <c r="B1" s="2" t="s">
        <v>1</v>
      </c>
    </row>
    <row r="2" spans="1:2">
      <c r="B2" s="2" t="s">
        <v>157</v>
      </c>
    </row>
    <row r="3" spans="1:2">
      <c r="A3" s="3" t="s">
        <v>158</v>
      </c>
    </row>
    <row r="4" spans="1:2">
      <c r="A4" s="4" t="s">
        <v>159</v>
      </c>
      <c r="B4" s="9" t="n">
        <v>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90</v>
      </c>
    </row>
    <row r="3" spans="1:4">
      <c r="A3" s="3" t="s">
        <v>243</v>
      </c>
    </row>
    <row r="4" spans="1:4">
      <c r="A4" s="4" t="s">
        <v>629</v>
      </c>
      <c r="B4" s="6" t="n">
        <v>5075</v>
      </c>
      <c r="C4" s="6" t="n">
        <v>6078</v>
      </c>
    </row>
    <row r="5" spans="1:4">
      <c r="A5" s="4" t="s">
        <v>630</v>
      </c>
      <c r="B5" s="5" t="n">
        <v>165</v>
      </c>
      <c r="C5" s="5" t="n">
        <v>126</v>
      </c>
    </row>
    <row r="6" spans="1:4">
      <c r="A6" s="4" t="s">
        <v>631</v>
      </c>
      <c r="B6" s="5" t="n">
        <v>-15</v>
      </c>
      <c r="C6" s="5" t="n">
        <v>-108</v>
      </c>
    </row>
    <row r="7" spans="1:4">
      <c r="A7" s="4" t="s">
        <v>632</v>
      </c>
      <c r="B7" s="5" t="n">
        <v>551</v>
      </c>
      <c r="C7" s="5" t="n">
        <v>550</v>
      </c>
      <c r="D7" s="6" t="n">
        <v>317</v>
      </c>
    </row>
    <row r="8" spans="1:4">
      <c r="A8" s="4" t="s">
        <v>633</v>
      </c>
      <c r="B8" s="5" t="n">
        <v>250</v>
      </c>
    </row>
    <row r="9" spans="1:4">
      <c r="A9" s="4" t="s">
        <v>634</v>
      </c>
      <c r="C9" s="5" t="n">
        <v>-1192</v>
      </c>
    </row>
    <row r="10" spans="1:4">
      <c r="A10" s="4" t="s">
        <v>635</v>
      </c>
      <c r="C10" s="5" t="n">
        <v>-403</v>
      </c>
    </row>
    <row r="11" spans="1:4">
      <c r="A11" s="4" t="s">
        <v>636</v>
      </c>
      <c r="B11" s="5" t="n">
        <v>-13</v>
      </c>
      <c r="C11" s="5" t="n">
        <v>24</v>
      </c>
    </row>
    <row r="12" spans="1:4">
      <c r="A12" s="4" t="s">
        <v>637</v>
      </c>
      <c r="B12" s="6" t="n">
        <v>6013</v>
      </c>
      <c r="C12" s="6" t="n">
        <v>5075</v>
      </c>
      <c r="D12" s="6" t="n">
        <v>60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4" t="s">
        <v>641</v>
      </c>
    </row>
    <row r="5" spans="1:3">
      <c r="A5" s="4" t="s">
        <v>642</v>
      </c>
      <c r="B5" s="9" t="n">
        <v>26.6</v>
      </c>
      <c r="C5" s="9" t="n">
        <v>33.9</v>
      </c>
    </row>
    <row r="6" spans="1:3">
      <c r="A6" s="4" t="s">
        <v>643</v>
      </c>
      <c r="B6" s="12" t="n">
        <v>21.7</v>
      </c>
      <c r="C6" s="12" t="n">
        <v>66.7</v>
      </c>
    </row>
    <row r="7" spans="1:3">
      <c r="A7" s="4" t="s">
        <v>644</v>
      </c>
      <c r="B7" s="12" t="n">
        <v>1.5</v>
      </c>
      <c r="C7" s="12" t="n">
        <v>3.9</v>
      </c>
    </row>
    <row r="8" spans="1:3">
      <c r="A8" s="4" t="s">
        <v>645</v>
      </c>
      <c r="B8" s="9" t="n">
        <v>3.1</v>
      </c>
      <c r="C8" s="9" t="n">
        <v>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57</v>
      </c>
    </row>
    <row r="2" spans="1:2">
      <c r="A2" s="3" t="s">
        <v>647</v>
      </c>
    </row>
    <row r="3" spans="1:2">
      <c r="A3" s="5" t="n">
        <v>2017</v>
      </c>
      <c r="B3" s="6" t="n">
        <v>2381</v>
      </c>
    </row>
    <row r="4" spans="1:2">
      <c r="A4" s="5" t="n">
        <v>2018</v>
      </c>
      <c r="B4" s="5" t="n">
        <v>2304</v>
      </c>
    </row>
    <row r="5" spans="1:2">
      <c r="A5" s="5" t="n">
        <v>2019</v>
      </c>
      <c r="B5" s="5" t="n">
        <v>2270</v>
      </c>
    </row>
    <row r="6" spans="1:2">
      <c r="A6" s="5" t="n">
        <v>2020</v>
      </c>
      <c r="B6" s="5" t="n">
        <v>1647</v>
      </c>
    </row>
    <row r="7" spans="1:2">
      <c r="A7" s="5" t="n">
        <v>2021</v>
      </c>
      <c r="B7" s="5" t="n">
        <v>680</v>
      </c>
    </row>
    <row r="8" spans="1:2">
      <c r="A8" s="4" t="s">
        <v>648</v>
      </c>
    </row>
    <row r="9" spans="1:2">
      <c r="A9" s="3" t="s">
        <v>647</v>
      </c>
    </row>
    <row r="10" spans="1:2">
      <c r="A10" s="5" t="n">
        <v>2017</v>
      </c>
      <c r="B10" s="5" t="n">
        <v>1643</v>
      </c>
    </row>
    <row r="11" spans="1:2">
      <c r="A11" s="5" t="n">
        <v>2018</v>
      </c>
      <c r="B11" s="5" t="n">
        <v>1643</v>
      </c>
    </row>
    <row r="12" spans="1:2">
      <c r="A12" s="5" t="n">
        <v>2019</v>
      </c>
      <c r="B12" s="5" t="n">
        <v>1643</v>
      </c>
    </row>
    <row r="13" spans="1:2">
      <c r="A13" s="5" t="n">
        <v>2020</v>
      </c>
      <c r="B13" s="5" t="n">
        <v>1647</v>
      </c>
    </row>
    <row r="14" spans="1:2">
      <c r="A14" s="5" t="n">
        <v>2021</v>
      </c>
      <c r="B14" s="5" t="n">
        <v>680</v>
      </c>
    </row>
    <row r="15" spans="1:2">
      <c r="A15" s="4" t="s">
        <v>649</v>
      </c>
    </row>
    <row r="16" spans="1:2">
      <c r="A16" s="3" t="s">
        <v>647</v>
      </c>
    </row>
    <row r="17" spans="1:2">
      <c r="A17" s="5" t="n">
        <v>2017</v>
      </c>
      <c r="B17" s="5" t="n">
        <v>738</v>
      </c>
    </row>
    <row r="18" spans="1:2">
      <c r="A18" s="5" t="n">
        <v>2018</v>
      </c>
      <c r="B18" s="5" t="n">
        <v>661</v>
      </c>
    </row>
    <row r="19" spans="1:2">
      <c r="A19" s="5" t="n">
        <v>2019</v>
      </c>
      <c r="B19" s="6" t="n">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50</v>
      </c>
      <c r="B1" s="2" t="s">
        <v>1</v>
      </c>
    </row>
    <row r="2" spans="1:4">
      <c r="B2" s="2" t="s">
        <v>651</v>
      </c>
      <c r="C2" s="2" t="s">
        <v>401</v>
      </c>
      <c r="D2" s="2" t="s">
        <v>402</v>
      </c>
    </row>
    <row r="3" spans="1:4">
      <c r="A3" s="3" t="s">
        <v>652</v>
      </c>
    </row>
    <row r="4" spans="1:4">
      <c r="A4" s="4" t="s">
        <v>653</v>
      </c>
      <c r="B4" s="6" t="n">
        <v>2381</v>
      </c>
    </row>
    <row r="5" spans="1:4">
      <c r="A5" s="4" t="s">
        <v>654</v>
      </c>
      <c r="B5" s="5" t="n">
        <v>2304</v>
      </c>
    </row>
    <row r="6" spans="1:4">
      <c r="A6" s="4" t="s">
        <v>655</v>
      </c>
      <c r="B6" s="5" t="n">
        <v>2270</v>
      </c>
    </row>
    <row r="7" spans="1:4">
      <c r="A7" s="4" t="s">
        <v>656</v>
      </c>
      <c r="B7" s="5" t="n">
        <v>1647</v>
      </c>
    </row>
    <row r="8" spans="1:4">
      <c r="A8" s="4" t="s">
        <v>657</v>
      </c>
      <c r="B8" s="5" t="n">
        <v>680</v>
      </c>
    </row>
    <row r="9" spans="1:4">
      <c r="A9" s="4" t="s">
        <v>658</v>
      </c>
      <c r="B9" s="5" t="n">
        <v>800</v>
      </c>
      <c r="C9" s="6" t="n">
        <v>800</v>
      </c>
      <c r="D9" s="6" t="n">
        <v>400</v>
      </c>
    </row>
    <row r="10" spans="1:4">
      <c r="A10" s="4" t="s">
        <v>659</v>
      </c>
    </row>
    <row r="11" spans="1:4">
      <c r="A11" s="3" t="s">
        <v>652</v>
      </c>
    </row>
    <row r="12" spans="1:4">
      <c r="A12" s="4" t="s">
        <v>653</v>
      </c>
      <c r="B12" s="5" t="n">
        <v>1600</v>
      </c>
    </row>
    <row r="13" spans="1:4">
      <c r="A13" s="4" t="s">
        <v>654</v>
      </c>
      <c r="B13" s="5" t="n">
        <v>1600</v>
      </c>
    </row>
    <row r="14" spans="1:4">
      <c r="A14" s="4" t="s">
        <v>655</v>
      </c>
      <c r="B14" s="5" t="n">
        <v>1600</v>
      </c>
    </row>
    <row r="15" spans="1:4">
      <c r="A15" s="4" t="s">
        <v>656</v>
      </c>
      <c r="B15" s="5" t="n">
        <v>1600</v>
      </c>
    </row>
    <row r="16" spans="1:4">
      <c r="A16" s="4" t="s">
        <v>657</v>
      </c>
      <c r="B16" s="6" t="n">
        <v>1600</v>
      </c>
    </row>
    <row r="17" spans="1:4">
      <c r="A17" s="4" t="s">
        <v>660</v>
      </c>
      <c r="B17" s="5" t="n">
        <v>1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90</v>
      </c>
    </row>
    <row r="3" spans="1:4">
      <c r="A3" s="3" t="s">
        <v>662</v>
      </c>
    </row>
    <row r="4" spans="1:4">
      <c r="A4" s="4" t="s">
        <v>663</v>
      </c>
      <c r="C4" s="6" t="n">
        <v>91</v>
      </c>
    </row>
    <row r="5" spans="1:4">
      <c r="A5" s="4" t="s">
        <v>664</v>
      </c>
      <c r="C5" s="5" t="n">
        <v>91</v>
      </c>
    </row>
    <row r="6" spans="1:4">
      <c r="A6" s="3" t="s">
        <v>665</v>
      </c>
    </row>
    <row r="7" spans="1:4">
      <c r="A7" s="4" t="s">
        <v>666</v>
      </c>
      <c r="B7" s="6" t="n">
        <v>515</v>
      </c>
      <c r="C7" s="5" t="n">
        <v>-26214</v>
      </c>
      <c r="D7" s="6" t="n">
        <v>21803</v>
      </c>
    </row>
    <row r="8" spans="1:4">
      <c r="A8" s="4" t="s">
        <v>663</v>
      </c>
      <c r="B8" s="5" t="n">
        <v>13</v>
      </c>
      <c r="C8" s="5" t="n">
        <v>-319</v>
      </c>
      <c r="D8" s="5" t="n">
        <v>302</v>
      </c>
    </row>
    <row r="9" spans="1:4">
      <c r="A9" s="4" t="s">
        <v>667</v>
      </c>
      <c r="B9" s="5" t="n">
        <v>528</v>
      </c>
      <c r="C9" s="5" t="n">
        <v>-26533</v>
      </c>
      <c r="D9" s="5" t="n">
        <v>22105</v>
      </c>
    </row>
    <row r="10" spans="1:4">
      <c r="A10" s="4" t="s">
        <v>668</v>
      </c>
      <c r="B10" s="6" t="n">
        <v>528</v>
      </c>
      <c r="C10" s="6" t="n">
        <v>-26442</v>
      </c>
      <c r="D10" s="6" t="n">
        <v>221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90</v>
      </c>
    </row>
    <row r="3" spans="1:4">
      <c r="A3" s="3" t="s">
        <v>670</v>
      </c>
    </row>
    <row r="4" spans="1:4">
      <c r="A4" s="4" t="s">
        <v>671</v>
      </c>
      <c r="B4" s="6" t="n">
        <v>-54013</v>
      </c>
      <c r="C4" s="6" t="n">
        <v>-143097</v>
      </c>
      <c r="D4" s="6" t="n">
        <v>-6729</v>
      </c>
    </row>
    <row r="5" spans="1:4">
      <c r="A5" s="4" t="s">
        <v>672</v>
      </c>
      <c r="B5" s="5" t="n">
        <v>-18365</v>
      </c>
      <c r="C5" s="5" t="n">
        <v>-48653</v>
      </c>
      <c r="D5" s="5" t="n">
        <v>-2288</v>
      </c>
    </row>
    <row r="6" spans="1:4">
      <c r="A6" s="4" t="s">
        <v>673</v>
      </c>
      <c r="B6" s="5" t="n">
        <v>5961</v>
      </c>
    </row>
    <row r="7" spans="1:4">
      <c r="A7" s="4" t="s">
        <v>674</v>
      </c>
      <c r="B7" s="5" t="n">
        <v>878</v>
      </c>
    </row>
    <row r="8" spans="1:4">
      <c r="A8" s="4" t="s">
        <v>675</v>
      </c>
      <c r="D8" s="5" t="n">
        <v>-4142</v>
      </c>
    </row>
    <row r="9" spans="1:4">
      <c r="A9" s="4" t="s">
        <v>676</v>
      </c>
      <c r="D9" s="5" t="n">
        <v>28347</v>
      </c>
    </row>
    <row r="10" spans="1:4">
      <c r="A10" s="4" t="s">
        <v>677</v>
      </c>
      <c r="B10" s="5" t="n">
        <v>5</v>
      </c>
      <c r="C10" s="5" t="n">
        <v>534</v>
      </c>
    </row>
    <row r="11" spans="1:4">
      <c r="A11" s="4" t="s">
        <v>678</v>
      </c>
      <c r="B11" s="5" t="n">
        <v>15</v>
      </c>
      <c r="C11" s="5" t="n">
        <v>-1398</v>
      </c>
    </row>
    <row r="12" spans="1:4">
      <c r="A12" s="4" t="s">
        <v>679</v>
      </c>
      <c r="B12" s="5" t="n">
        <v>-128</v>
      </c>
      <c r="C12" s="5" t="n">
        <v>-743</v>
      </c>
      <c r="D12" s="5" t="n">
        <v>188</v>
      </c>
    </row>
    <row r="13" spans="1:4">
      <c r="A13" s="4" t="s">
        <v>680</v>
      </c>
      <c r="B13" s="5" t="n">
        <v>12162</v>
      </c>
      <c r="C13" s="5" t="n">
        <v>23818</v>
      </c>
    </row>
    <row r="14" spans="1:4">
      <c r="A14" s="4" t="s">
        <v>668</v>
      </c>
      <c r="B14" s="6" t="n">
        <v>528</v>
      </c>
      <c r="C14" s="6" t="n">
        <v>-26442</v>
      </c>
      <c r="D14" s="6" t="n">
        <v>22105</v>
      </c>
    </row>
    <row r="15" spans="1:4">
      <c r="A15" s="4" t="s">
        <v>681</v>
      </c>
      <c r="B15" s="4" t="s">
        <v>682</v>
      </c>
      <c r="C15" s="4" t="s">
        <v>683</v>
      </c>
      <c r="D15" s="4" t="s">
        <v>684</v>
      </c>
    </row>
    <row r="16" spans="1:4">
      <c r="A16" s="4" t="s">
        <v>685</v>
      </c>
    </row>
    <row r="17" spans="1:4">
      <c r="A17" s="3" t="s">
        <v>670</v>
      </c>
    </row>
    <row r="18" spans="1:4">
      <c r="A18" s="4" t="s">
        <v>671</v>
      </c>
      <c r="B18" s="6" t="n">
        <v>-54032</v>
      </c>
    </row>
    <row r="19" spans="1:4">
      <c r="A19" s="4" t="s">
        <v>465</v>
      </c>
      <c r="B19" s="4" t="s">
        <v>475</v>
      </c>
    </row>
    <row r="20" spans="1:4">
      <c r="A20" s="4" t="s">
        <v>672</v>
      </c>
      <c r="B20" s="6" t="n">
        <v>-18370</v>
      </c>
    </row>
    <row r="21" spans="1:4">
      <c r="A21" s="4" t="s">
        <v>673</v>
      </c>
      <c r="B21" s="5" t="n">
        <v>5961</v>
      </c>
    </row>
    <row r="22" spans="1:4">
      <c r="A22" s="4" t="s">
        <v>674</v>
      </c>
      <c r="B22" s="5" t="n">
        <v>878</v>
      </c>
    </row>
    <row r="23" spans="1:4">
      <c r="A23" s="4" t="s">
        <v>677</v>
      </c>
      <c r="B23" s="5" t="n">
        <v>5</v>
      </c>
    </row>
    <row r="24" spans="1:4">
      <c r="A24" s="4" t="s">
        <v>678</v>
      </c>
      <c r="B24" s="5" t="n">
        <v>15</v>
      </c>
    </row>
    <row r="25" spans="1:4">
      <c r="A25" s="4" t="s">
        <v>679</v>
      </c>
      <c r="B25" s="5" t="n">
        <v>-128</v>
      </c>
    </row>
    <row r="26" spans="1:4">
      <c r="A26" s="4" t="s">
        <v>680</v>
      </c>
      <c r="B26" s="5" t="n">
        <v>12167</v>
      </c>
    </row>
    <row r="27" spans="1:4">
      <c r="A27" s="4" t="s">
        <v>668</v>
      </c>
      <c r="B27" s="6" t="n">
        <v>528</v>
      </c>
    </row>
    <row r="28" spans="1:4">
      <c r="A28" s="4" t="s">
        <v>681</v>
      </c>
      <c r="B28" s="4" t="s">
        <v>682</v>
      </c>
    </row>
    <row r="29" spans="1:4">
      <c r="A29" s="4" t="s">
        <v>686</v>
      </c>
    </row>
    <row r="30" spans="1:4">
      <c r="A30" s="3" t="s">
        <v>670</v>
      </c>
    </row>
    <row r="31" spans="1:4">
      <c r="A31" s="4" t="s">
        <v>671</v>
      </c>
      <c r="B31" s="6" t="n">
        <v>19</v>
      </c>
    </row>
    <row r="32" spans="1:4">
      <c r="A32" s="4" t="s">
        <v>465</v>
      </c>
      <c r="B32" s="4" t="s">
        <v>687</v>
      </c>
    </row>
    <row r="33" spans="1:4">
      <c r="A33" s="4" t="s">
        <v>672</v>
      </c>
      <c r="B33" s="6" t="n">
        <v>5</v>
      </c>
    </row>
    <row r="34" spans="1:4">
      <c r="A34" s="4" t="s">
        <v>680</v>
      </c>
      <c r="B34" s="6" t="n">
        <v>-5</v>
      </c>
    </row>
    <row r="35" spans="1:4">
      <c r="A35" s="4" t="s">
        <v>681</v>
      </c>
      <c r="B35" s="4" t="s">
        <v>6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9</v>
      </c>
      <c r="B1" s="2" t="s">
        <v>1</v>
      </c>
    </row>
    <row r="2" spans="1:4">
      <c r="B2" s="2" t="s">
        <v>2</v>
      </c>
      <c r="C2" s="2" t="s">
        <v>32</v>
      </c>
      <c r="D2" s="2" t="s">
        <v>90</v>
      </c>
    </row>
    <row r="3" spans="1:4">
      <c r="A3" s="3" t="s">
        <v>690</v>
      </c>
    </row>
    <row r="4" spans="1:4">
      <c r="A4" s="4" t="s">
        <v>117</v>
      </c>
      <c r="B4" s="6" t="n">
        <v>528</v>
      </c>
      <c r="C4" s="6" t="n">
        <v>-26442</v>
      </c>
      <c r="D4" s="6" t="n">
        <v>22105</v>
      </c>
    </row>
    <row r="5" spans="1:4">
      <c r="A5" s="4" t="s">
        <v>680</v>
      </c>
      <c r="B5" s="6" t="n">
        <v>12162</v>
      </c>
      <c r="C5" s="6" t="n">
        <v>23818</v>
      </c>
    </row>
    <row r="6" spans="1:4">
      <c r="A6" s="4" t="s">
        <v>681</v>
      </c>
      <c r="B6" s="4" t="s">
        <v>682</v>
      </c>
      <c r="C6" s="4" t="s">
        <v>683</v>
      </c>
      <c r="D6" s="4" t="s">
        <v>684</v>
      </c>
    </row>
    <row r="7" spans="1:4">
      <c r="A7" s="4" t="s">
        <v>680</v>
      </c>
      <c r="B7" s="6" t="n">
        <v>-39596</v>
      </c>
      <c r="C7" s="6" t="n">
        <v>-23819</v>
      </c>
    </row>
    <row r="8" spans="1:4">
      <c r="A8" s="4" t="s">
        <v>691</v>
      </c>
      <c r="B8" s="5" t="n">
        <v>23820</v>
      </c>
      <c r="C8" s="6" t="n">
        <v>23819</v>
      </c>
    </row>
    <row r="9" spans="1:4">
      <c r="A9" s="4" t="s">
        <v>692</v>
      </c>
      <c r="B9" s="5" t="n">
        <v>15776</v>
      </c>
    </row>
    <row r="10" spans="1:4">
      <c r="A10" s="4" t="s">
        <v>685</v>
      </c>
    </row>
    <row r="11" spans="1:4">
      <c r="A11" s="3" t="s">
        <v>690</v>
      </c>
    </row>
    <row r="12" spans="1:4">
      <c r="A12" s="4" t="s">
        <v>117</v>
      </c>
      <c r="B12" s="5" t="n">
        <v>528</v>
      </c>
    </row>
    <row r="13" spans="1:4">
      <c r="A13" s="4" t="s">
        <v>680</v>
      </c>
      <c r="B13" s="6" t="n">
        <v>12167</v>
      </c>
    </row>
    <row r="14" spans="1:4">
      <c r="A14" s="4" t="s">
        <v>681</v>
      </c>
      <c r="B14" s="4" t="s">
        <v>682</v>
      </c>
    </row>
    <row r="15" spans="1:4">
      <c r="A15" s="4" t="s">
        <v>693</v>
      </c>
      <c r="B15" s="6" t="n">
        <v>36000</v>
      </c>
    </row>
    <row r="16" spans="1:4">
      <c r="A16" s="4" t="s">
        <v>692</v>
      </c>
      <c r="B16" s="5" t="n">
        <v>15800</v>
      </c>
    </row>
    <row r="17" spans="1:4">
      <c r="A17" s="4" t="s">
        <v>694</v>
      </c>
      <c r="B17" s="6" t="n">
        <v>36400</v>
      </c>
    </row>
    <row r="18" spans="1:4">
      <c r="A18" s="4" t="s">
        <v>695</v>
      </c>
      <c r="B18" s="5" t="n">
        <v>2034</v>
      </c>
    </row>
    <row r="19" spans="1:4">
      <c r="A19" s="4" t="s">
        <v>696</v>
      </c>
      <c r="B19" s="5" t="n">
        <v>2036</v>
      </c>
    </row>
    <row r="20" spans="1:4">
      <c r="A20" s="4" t="s">
        <v>686</v>
      </c>
    </row>
    <row r="21" spans="1:4">
      <c r="A21" s="3" t="s">
        <v>690</v>
      </c>
    </row>
    <row r="22" spans="1:4">
      <c r="A22" s="4" t="s">
        <v>680</v>
      </c>
      <c r="B22" s="6" t="n">
        <v>-5</v>
      </c>
    </row>
    <row r="23" spans="1:4">
      <c r="A23" s="4" t="s">
        <v>681</v>
      </c>
      <c r="B23" s="4" t="s">
        <v>688</v>
      </c>
    </row>
    <row r="24" spans="1:4">
      <c r="A24" s="4" t="s">
        <v>693</v>
      </c>
      <c r="B24" s="6" t="n">
        <v>3600</v>
      </c>
    </row>
    <row r="25" spans="1:4">
      <c r="A25" s="4" t="s">
        <v>694</v>
      </c>
      <c r="B25" s="6" t="n">
        <v>10000</v>
      </c>
    </row>
    <row r="26" spans="1:4">
      <c r="A26" s="4" t="s">
        <v>695</v>
      </c>
      <c r="B26" s="5" t="n">
        <v>2024</v>
      </c>
    </row>
    <row r="27" spans="1:4">
      <c r="A27" s="4" t="s">
        <v>696</v>
      </c>
      <c r="B27" s="5" t="n">
        <v>2036</v>
      </c>
    </row>
    <row r="28" spans="1:4">
      <c r="A28" s="4" t="s">
        <v>697</v>
      </c>
    </row>
    <row r="29" spans="1:4">
      <c r="A29" s="3" t="s">
        <v>690</v>
      </c>
    </row>
    <row r="30" spans="1:4">
      <c r="A30" s="4" t="s">
        <v>680</v>
      </c>
      <c r="B30" s="6" t="n">
        <v>12200</v>
      </c>
    </row>
    <row r="31" spans="1:4">
      <c r="A31" s="4" t="s">
        <v>127</v>
      </c>
    </row>
    <row r="32" spans="1:4">
      <c r="A32" s="3" t="s">
        <v>690</v>
      </c>
    </row>
    <row r="33" spans="1:4">
      <c r="A33" s="4" t="s">
        <v>117</v>
      </c>
      <c r="B33" s="5" t="n">
        <v>500</v>
      </c>
    </row>
    <row r="34" spans="1:4">
      <c r="A34" s="4" t="s">
        <v>698</v>
      </c>
    </row>
    <row r="35" spans="1:4">
      <c r="A35" s="3" t="s">
        <v>690</v>
      </c>
    </row>
    <row r="36" spans="1:4">
      <c r="A36" s="4" t="s">
        <v>694</v>
      </c>
      <c r="B36" s="6" t="n">
        <v>2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48</v>
      </c>
      <c r="C3" s="6" t="n">
        <v>-253</v>
      </c>
    </row>
    <row r="4" spans="1:3">
      <c r="A4" s="4" t="s">
        <v>702</v>
      </c>
      <c r="B4" s="5" t="n">
        <v>7428</v>
      </c>
      <c r="C4" s="5" t="n">
        <v>23177</v>
      </c>
    </row>
    <row r="5" spans="1:3">
      <c r="A5" s="4" t="s">
        <v>62</v>
      </c>
      <c r="B5" s="5" t="n">
        <v>2042</v>
      </c>
      <c r="C5" s="5" t="n">
        <v>1788</v>
      </c>
    </row>
    <row r="6" spans="1:3">
      <c r="A6" s="4" t="s">
        <v>703</v>
      </c>
      <c r="B6" s="5" t="n">
        <v>-4226</v>
      </c>
    </row>
    <row r="7" spans="1:3">
      <c r="A7" s="4" t="s">
        <v>704</v>
      </c>
      <c r="B7" s="5" t="n">
        <v>36</v>
      </c>
      <c r="C7" s="5" t="n">
        <v>-7</v>
      </c>
    </row>
    <row r="8" spans="1:3">
      <c r="A8" s="4" t="s">
        <v>705</v>
      </c>
      <c r="B8" s="5" t="n">
        <v>2145</v>
      </c>
      <c r="C8" s="5" t="n">
        <v>-1284</v>
      </c>
    </row>
    <row r="9" spans="1:3">
      <c r="A9" s="4" t="s">
        <v>104</v>
      </c>
      <c r="B9" s="5" t="n">
        <v>1148</v>
      </c>
    </row>
    <row r="10" spans="1:3">
      <c r="A10" s="4" t="s">
        <v>706</v>
      </c>
      <c r="B10" s="5" t="n">
        <v>15109</v>
      </c>
      <c r="C10" s="5" t="n">
        <v>339</v>
      </c>
    </row>
    <row r="11" spans="1:3">
      <c r="A11" s="4" t="s">
        <v>707</v>
      </c>
      <c r="B11" s="5" t="n">
        <v>186</v>
      </c>
      <c r="C11" s="5" t="n">
        <v>59</v>
      </c>
    </row>
    <row r="12" spans="1:3">
      <c r="A12" s="4" t="s">
        <v>691</v>
      </c>
      <c r="B12" s="5" t="n">
        <v>23820</v>
      </c>
      <c r="C12" s="5" t="n">
        <v>23819</v>
      </c>
    </row>
    <row r="13" spans="1:3">
      <c r="A13" s="4" t="s">
        <v>680</v>
      </c>
      <c r="B13" s="5" t="n">
        <v>-39596</v>
      </c>
      <c r="C13" s="6" t="n">
        <v>-23819</v>
      </c>
    </row>
    <row r="14" spans="1:3">
      <c r="A14" s="4" t="s">
        <v>708</v>
      </c>
      <c r="B14" s="6" t="n">
        <v>-157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54</v>
      </c>
      <c r="J1" s="2" t="s">
        <v>1</v>
      </c>
    </row>
    <row r="2" spans="1:12">
      <c r="B2" s="2" t="s">
        <v>2</v>
      </c>
      <c r="C2" s="2" t="s">
        <v>537</v>
      </c>
      <c r="D2" s="2" t="s">
        <v>4</v>
      </c>
      <c r="E2" s="2" t="s">
        <v>538</v>
      </c>
      <c r="F2" s="2" t="s">
        <v>32</v>
      </c>
      <c r="G2" s="2" t="s">
        <v>539</v>
      </c>
      <c r="H2" s="2" t="s">
        <v>433</v>
      </c>
      <c r="I2" s="2" t="s">
        <v>540</v>
      </c>
      <c r="J2" s="2" t="s">
        <v>2</v>
      </c>
      <c r="K2" s="2" t="s">
        <v>32</v>
      </c>
      <c r="L2" s="2" t="s">
        <v>90</v>
      </c>
    </row>
    <row r="3" spans="1:12">
      <c r="A3" s="3" t="s">
        <v>255</v>
      </c>
    </row>
    <row r="4" spans="1:12">
      <c r="A4" s="4" t="s">
        <v>710</v>
      </c>
      <c r="B4" s="6" t="n">
        <v>15152</v>
      </c>
      <c r="C4" s="6" t="n">
        <v>10530</v>
      </c>
      <c r="D4" s="6" t="n">
        <v>9777</v>
      </c>
      <c r="E4" s="6" t="n">
        <v>6810</v>
      </c>
      <c r="F4" s="6" t="n">
        <v>8231</v>
      </c>
      <c r="G4" s="6" t="n">
        <v>13033</v>
      </c>
      <c r="H4" s="6" t="n">
        <v>14958</v>
      </c>
      <c r="I4" s="6" t="n">
        <v>11242</v>
      </c>
    </row>
    <row r="5" spans="1:12">
      <c r="A5" s="4" t="s">
        <v>110</v>
      </c>
      <c r="B5" s="5" t="n">
        <v>-28436</v>
      </c>
      <c r="C5" s="5" t="n">
        <v>-4316</v>
      </c>
      <c r="D5" s="5" t="n">
        <v>-6433</v>
      </c>
      <c r="E5" s="5" t="n">
        <v>-6836</v>
      </c>
      <c r="F5" s="5" t="n">
        <v>-144617</v>
      </c>
      <c r="G5" s="5" t="n">
        <v>-2595</v>
      </c>
      <c r="H5" s="5" t="n">
        <v>281</v>
      </c>
      <c r="I5" s="5" t="n">
        <v>-2298</v>
      </c>
      <c r="J5" s="6" t="n">
        <v>-46021</v>
      </c>
      <c r="K5" s="6" t="n">
        <v>-149229</v>
      </c>
      <c r="L5" s="6" t="n">
        <v>-10586</v>
      </c>
    </row>
    <row r="6" spans="1:12">
      <c r="A6" s="4" t="s">
        <v>118</v>
      </c>
      <c r="B6" s="6" t="n">
        <v>-33048</v>
      </c>
      <c r="C6" s="6" t="n">
        <v>-3900</v>
      </c>
      <c r="D6" s="6" t="n">
        <v>-11172</v>
      </c>
      <c r="E6" s="6" t="n">
        <v>-6421</v>
      </c>
      <c r="F6" s="6" t="n">
        <v>-116511</v>
      </c>
      <c r="G6" s="6" t="n">
        <v>1718</v>
      </c>
      <c r="H6" s="6" t="n">
        <v>-748</v>
      </c>
      <c r="I6" s="6" t="n">
        <v>-1114</v>
      </c>
      <c r="J6" s="6" t="n">
        <v>-54541</v>
      </c>
      <c r="K6" s="6" t="n">
        <v>-116655</v>
      </c>
      <c r="L6" s="6" t="n">
        <v>-28834</v>
      </c>
    </row>
    <row r="7" spans="1:12">
      <c r="A7" s="3" t="s">
        <v>119</v>
      </c>
    </row>
    <row r="8" spans="1:12">
      <c r="A8" s="4" t="s">
        <v>711</v>
      </c>
      <c r="B8" s="8" t="n">
        <v>-1.48</v>
      </c>
      <c r="C8" s="8" t="n">
        <v>-0.17</v>
      </c>
      <c r="D8" s="8" t="n">
        <v>-0.6899999999999999</v>
      </c>
      <c r="E8" s="8" t="n">
        <v>-0.46</v>
      </c>
      <c r="F8" s="8" t="n">
        <v>-8.43</v>
      </c>
      <c r="G8" s="8" t="n">
        <v>0.12</v>
      </c>
      <c r="H8" s="8" t="n">
        <v>-0.05</v>
      </c>
      <c r="I8" s="8" t="n">
        <v>-0.0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712</v>
      </c>
      <c r="B1" s="2" t="s">
        <v>572</v>
      </c>
      <c r="C1" s="2" t="s">
        <v>354</v>
      </c>
      <c r="G1" s="2" t="s">
        <v>1</v>
      </c>
    </row>
    <row r="2" spans="1:9">
      <c r="B2" s="2" t="s">
        <v>713</v>
      </c>
      <c r="C2" s="2" t="s">
        <v>2</v>
      </c>
      <c r="D2" s="2" t="s">
        <v>4</v>
      </c>
      <c r="E2" s="2" t="s">
        <v>32</v>
      </c>
      <c r="F2" s="2" t="s">
        <v>433</v>
      </c>
      <c r="G2" s="2" t="s">
        <v>2</v>
      </c>
      <c r="H2" s="2" t="s">
        <v>32</v>
      </c>
      <c r="I2" s="2" t="s">
        <v>90</v>
      </c>
    </row>
    <row r="3" spans="1:9">
      <c r="A3" s="3" t="s">
        <v>255</v>
      </c>
    </row>
    <row r="4" spans="1:9">
      <c r="A4" s="4" t="s">
        <v>101</v>
      </c>
      <c r="C4" s="6" t="n">
        <v>6800000</v>
      </c>
      <c r="E4" s="6" t="n">
        <v>136500000</v>
      </c>
      <c r="G4" s="6" t="n">
        <v>24283000</v>
      </c>
      <c r="H4" s="6" t="n">
        <v>138086000</v>
      </c>
      <c r="I4" s="6" t="n">
        <v>19359000</v>
      </c>
    </row>
    <row r="5" spans="1:9">
      <c r="A5" s="4" t="s">
        <v>163</v>
      </c>
      <c r="C5" s="6" t="n">
        <v>17500000</v>
      </c>
      <c r="E5" s="6" t="n">
        <v>1600000</v>
      </c>
      <c r="G5" s="5" t="n">
        <v>17532000</v>
      </c>
      <c r="H5" s="5" t="n">
        <v>1547000</v>
      </c>
      <c r="I5" s="6" t="n">
        <v>0</v>
      </c>
    </row>
    <row r="6" spans="1:9">
      <c r="A6" s="4" t="s">
        <v>714</v>
      </c>
      <c r="D6" s="6" t="n">
        <v>5100000</v>
      </c>
    </row>
    <row r="7" spans="1:9">
      <c r="A7" s="4" t="s">
        <v>109</v>
      </c>
      <c r="B7" s="6" t="n">
        <v>1600</v>
      </c>
      <c r="F7" s="6" t="n">
        <v>1600000</v>
      </c>
      <c r="G7" s="6" t="n">
        <v>8000</v>
      </c>
      <c r="H7" s="6" t="n">
        <v>1617000</v>
      </c>
    </row>
  </sheetData>
  <mergeCells count="3">
    <mergeCell ref="A1:A2"/>
    <mergeCell ref="C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90</v>
      </c>
    </row>
    <row r="3" spans="1:4">
      <c r="A3" s="3" t="s">
        <v>161</v>
      </c>
    </row>
    <row r="4" spans="1:4">
      <c r="A4" s="4" t="s">
        <v>118</v>
      </c>
      <c r="B4" s="6" t="n">
        <v>-54541000</v>
      </c>
      <c r="C4" s="6" t="n">
        <v>-116655000</v>
      </c>
      <c r="D4" s="6" t="n">
        <v>-28834000</v>
      </c>
    </row>
    <row r="5" spans="1:4">
      <c r="A5" s="3" t="s">
        <v>162</v>
      </c>
    </row>
    <row r="6" spans="1:4">
      <c r="A6" s="4" t="s">
        <v>102</v>
      </c>
      <c r="B6" s="5" t="n">
        <v>25937000</v>
      </c>
      <c r="C6" s="5" t="n">
        <v>31228000</v>
      </c>
      <c r="D6" s="5" t="n">
        <v>18414000</v>
      </c>
    </row>
    <row r="7" spans="1:4">
      <c r="A7" s="4" t="s">
        <v>163</v>
      </c>
      <c r="B7" s="5" t="n">
        <v>17532000</v>
      </c>
      <c r="C7" s="5" t="n">
        <v>1547000</v>
      </c>
      <c r="D7" s="5" t="n">
        <v>0</v>
      </c>
    </row>
    <row r="8" spans="1:4">
      <c r="A8" s="4" t="s">
        <v>164</v>
      </c>
      <c r="B8" s="5" t="n">
        <v>24283000</v>
      </c>
      <c r="C8" s="5" t="n">
        <v>138086000</v>
      </c>
      <c r="D8" s="5" t="n">
        <v>19359000</v>
      </c>
    </row>
    <row r="9" spans="1:4">
      <c r="A9" s="4" t="s">
        <v>165</v>
      </c>
      <c r="B9" s="5" t="n">
        <v>6638000</v>
      </c>
      <c r="C9" s="5" t="n">
        <v>-6431000</v>
      </c>
      <c r="D9" s="5" t="n">
        <v>-4392000</v>
      </c>
    </row>
    <row r="10" spans="1:4">
      <c r="A10" s="4" t="s">
        <v>166</v>
      </c>
      <c r="B10" s="5" t="n">
        <v>3225000</v>
      </c>
      <c r="C10" s="5" t="n">
        <v>6306000</v>
      </c>
      <c r="D10" s="5" t="n">
        <v>778000</v>
      </c>
    </row>
    <row r="11" spans="1:4">
      <c r="A11" s="4" t="s">
        <v>167</v>
      </c>
      <c r="B11" s="5" t="n">
        <v>5059000</v>
      </c>
    </row>
    <row r="12" spans="1:4">
      <c r="A12" s="4" t="s">
        <v>104</v>
      </c>
      <c r="B12" s="5" t="n">
        <v>3301000</v>
      </c>
    </row>
    <row r="13" spans="1:4">
      <c r="A13" s="4" t="s">
        <v>168</v>
      </c>
      <c r="B13" s="5" t="n">
        <v>551000</v>
      </c>
      <c r="C13" s="5" t="n">
        <v>550000</v>
      </c>
      <c r="D13" s="5" t="n">
        <v>317000</v>
      </c>
    </row>
    <row r="14" spans="1:4">
      <c r="A14" s="4" t="s">
        <v>169</v>
      </c>
      <c r="B14" s="5" t="n">
        <v>528000</v>
      </c>
      <c r="C14" s="5" t="n">
        <v>-26533000</v>
      </c>
      <c r="D14" s="5" t="n">
        <v>22105000</v>
      </c>
    </row>
    <row r="15" spans="1:4">
      <c r="A15" s="4" t="s">
        <v>170</v>
      </c>
      <c r="B15" s="5" t="n">
        <v>298000</v>
      </c>
      <c r="C15" s="5" t="n">
        <v>264000</v>
      </c>
      <c r="D15" s="5" t="n">
        <v>164000</v>
      </c>
    </row>
    <row r="16" spans="1:4">
      <c r="A16" s="4" t="s">
        <v>171</v>
      </c>
      <c r="B16" s="5" t="n">
        <v>-15000</v>
      </c>
      <c r="C16" s="5" t="n">
        <v>-108000</v>
      </c>
      <c r="D16" s="5" t="n">
        <v>-56000</v>
      </c>
    </row>
    <row r="17" spans="1:4">
      <c r="A17" s="4" t="s">
        <v>109</v>
      </c>
      <c r="B17" s="5" t="n">
        <v>-8000</v>
      </c>
      <c r="C17" s="5" t="n">
        <v>-1617000</v>
      </c>
    </row>
    <row r="18" spans="1:4">
      <c r="A18" s="3" t="s">
        <v>172</v>
      </c>
    </row>
    <row r="19" spans="1:4">
      <c r="A19" s="4" t="s">
        <v>173</v>
      </c>
      <c r="B19" s="5" t="n">
        <v>3807000</v>
      </c>
      <c r="C19" s="5" t="n">
        <v>9246000</v>
      </c>
      <c r="D19" s="5" t="n">
        <v>-5305000</v>
      </c>
    </row>
    <row r="20" spans="1:4">
      <c r="A20" s="4" t="s">
        <v>174</v>
      </c>
      <c r="B20" s="5" t="n">
        <v>511000</v>
      </c>
      <c r="C20" s="5" t="n">
        <v>779000</v>
      </c>
      <c r="D20" s="5" t="n">
        <v>-194000</v>
      </c>
    </row>
    <row r="21" spans="1:4">
      <c r="A21" s="4" t="s">
        <v>175</v>
      </c>
      <c r="B21" s="5" t="n">
        <v>-9151000</v>
      </c>
      <c r="C21" s="5" t="n">
        <v>-30887000</v>
      </c>
      <c r="D21" s="5" t="n">
        <v>28408000</v>
      </c>
    </row>
    <row r="22" spans="1:4">
      <c r="A22" s="4" t="s">
        <v>176</v>
      </c>
      <c r="B22" s="5" t="n">
        <v>2194000</v>
      </c>
      <c r="C22" s="5" t="n">
        <v>-8739000</v>
      </c>
      <c r="D22" s="5" t="n">
        <v>7099000</v>
      </c>
    </row>
    <row r="23" spans="1:4">
      <c r="A23" s="4" t="s">
        <v>177</v>
      </c>
      <c r="B23" s="5" t="n">
        <v>-10905000</v>
      </c>
      <c r="C23" s="5" t="n">
        <v>-5929000</v>
      </c>
      <c r="D23" s="5" t="n">
        <v>17925000</v>
      </c>
    </row>
    <row r="24" spans="1:4">
      <c r="A24" s="4" t="s">
        <v>178</v>
      </c>
      <c r="B24" s="5" t="n">
        <v>1712000</v>
      </c>
      <c r="C24" s="5" t="n">
        <v>-10440000</v>
      </c>
      <c r="D24" s="5" t="n">
        <v>75788000</v>
      </c>
    </row>
    <row r="25" spans="1:4">
      <c r="A25" s="3" t="s">
        <v>179</v>
      </c>
    </row>
    <row r="26" spans="1:4">
      <c r="A26" s="4" t="s">
        <v>180</v>
      </c>
      <c r="C26" s="5" t="n">
        <v>-8706000</v>
      </c>
      <c r="D26" s="5" t="n">
        <v>-18772000</v>
      </c>
    </row>
    <row r="27" spans="1:4">
      <c r="A27" s="4" t="s">
        <v>181</v>
      </c>
      <c r="B27" s="5" t="n">
        <v>-28417000</v>
      </c>
      <c r="C27" s="5" t="n">
        <v>-61060000</v>
      </c>
      <c r="D27" s="5" t="n">
        <v>-83041000</v>
      </c>
    </row>
    <row r="28" spans="1:4">
      <c r="A28" s="4" t="s">
        <v>182</v>
      </c>
      <c r="B28" s="5" t="n">
        <v>-117000</v>
      </c>
      <c r="C28" s="5" t="n">
        <v>-378000</v>
      </c>
      <c r="D28" s="5" t="n">
        <v>-1385000</v>
      </c>
    </row>
    <row r="29" spans="1:4">
      <c r="A29" s="4" t="s">
        <v>183</v>
      </c>
      <c r="C29" s="5" t="n">
        <v>3441000</v>
      </c>
    </row>
    <row r="30" spans="1:4">
      <c r="A30" s="4" t="s">
        <v>184</v>
      </c>
      <c r="C30" s="5" t="n">
        <v>101000</v>
      </c>
    </row>
    <row r="31" spans="1:4">
      <c r="A31" s="4" t="s">
        <v>185</v>
      </c>
      <c r="B31" s="5" t="n">
        <v>-59868000</v>
      </c>
      <c r="C31" s="5" t="n">
        <v>-66602000</v>
      </c>
      <c r="D31" s="5" t="n">
        <v>-107437000</v>
      </c>
    </row>
    <row r="32" spans="1:4">
      <c r="A32" s="3" t="s">
        <v>186</v>
      </c>
    </row>
    <row r="33" spans="1:4">
      <c r="A33" s="4" t="s">
        <v>187</v>
      </c>
      <c r="B33" s="5" t="n">
        <v>36597000</v>
      </c>
      <c r="D33" s="5" t="n">
        <v>11191000</v>
      </c>
    </row>
    <row r="34" spans="1:4">
      <c r="A34" s="4" t="s">
        <v>188</v>
      </c>
      <c r="B34" s="5" t="n">
        <v>-38549000</v>
      </c>
      <c r="D34" s="5" t="n">
        <v>-10825000</v>
      </c>
    </row>
    <row r="35" spans="1:4">
      <c r="A35" s="4" t="s">
        <v>189</v>
      </c>
      <c r="B35" s="5" t="n">
        <v>-81000</v>
      </c>
      <c r="C35" s="5" t="n">
        <v>-141000</v>
      </c>
      <c r="D35" s="5" t="n">
        <v>-613000</v>
      </c>
    </row>
    <row r="36" spans="1:4">
      <c r="A36" s="4" t="s">
        <v>190</v>
      </c>
      <c r="D36" s="5" t="n">
        <v>106920000</v>
      </c>
    </row>
    <row r="37" spans="1:4">
      <c r="A37" s="4" t="s">
        <v>191</v>
      </c>
      <c r="B37" s="5" t="n">
        <v>47125000</v>
      </c>
    </row>
    <row r="38" spans="1:4">
      <c r="A38" s="4" t="s">
        <v>192</v>
      </c>
      <c r="B38" s="5" t="n">
        <v>45092000</v>
      </c>
      <c r="C38" s="5" t="n">
        <v>-141000</v>
      </c>
      <c r="D38" s="5" t="n">
        <v>106673000</v>
      </c>
    </row>
    <row r="39" spans="1:4">
      <c r="A39" s="4" t="s">
        <v>193</v>
      </c>
      <c r="B39" s="5" t="n">
        <v>-13064000</v>
      </c>
      <c r="C39" s="5" t="n">
        <v>-77183000</v>
      </c>
      <c r="D39" s="5" t="n">
        <v>75024000</v>
      </c>
    </row>
    <row r="40" spans="1:4">
      <c r="A40" s="4" t="s">
        <v>194</v>
      </c>
      <c r="B40" s="5" t="n">
        <v>23264000</v>
      </c>
      <c r="C40" s="5" t="n">
        <v>100447000</v>
      </c>
      <c r="D40" s="5" t="n">
        <v>25423000</v>
      </c>
    </row>
    <row r="41" spans="1:4">
      <c r="A41" s="4" t="s">
        <v>195</v>
      </c>
      <c r="B41" s="5" t="n">
        <v>10200000</v>
      </c>
      <c r="C41" s="5" t="n">
        <v>23264000</v>
      </c>
      <c r="D41" s="5" t="n">
        <v>100447000</v>
      </c>
    </row>
    <row r="42" spans="1:4">
      <c r="A42" s="3" t="s">
        <v>196</v>
      </c>
    </row>
    <row r="43" spans="1:4">
      <c r="A43" s="4" t="s">
        <v>197</v>
      </c>
      <c r="B43" s="5" t="n">
        <v>961000</v>
      </c>
      <c r="C43" s="5" t="n">
        <v>415000</v>
      </c>
      <c r="D43" s="5" t="n">
        <v>493000</v>
      </c>
    </row>
    <row r="44" spans="1:4">
      <c r="A44" s="3" t="s">
        <v>198</v>
      </c>
    </row>
    <row r="45" spans="1:4">
      <c r="A45" s="4" t="s">
        <v>199</v>
      </c>
      <c r="B45" s="5" t="n">
        <v>152000</v>
      </c>
      <c r="C45" s="5" t="n">
        <v>150000</v>
      </c>
      <c r="D45" s="5" t="n">
        <v>237000</v>
      </c>
    </row>
    <row r="46" spans="1:4">
      <c r="A46" s="4" t="s">
        <v>200</v>
      </c>
      <c r="B46" s="5" t="n">
        <v>2374000</v>
      </c>
      <c r="C46" s="5" t="n">
        <v>7665000</v>
      </c>
      <c r="D46" s="5" t="n">
        <v>18219000</v>
      </c>
    </row>
    <row r="47" spans="1:4">
      <c r="A47" s="4" t="s">
        <v>180</v>
      </c>
      <c r="C47" s="5" t="n">
        <v>1991000</v>
      </c>
    </row>
    <row r="48" spans="1:4">
      <c r="A48" s="4" t="s">
        <v>201</v>
      </c>
      <c r="B48" s="5" t="n">
        <v>5059000</v>
      </c>
    </row>
    <row r="49" spans="1:4">
      <c r="A49" s="4" t="s">
        <v>127</v>
      </c>
    </row>
    <row r="50" spans="1:4">
      <c r="A50" s="3" t="s">
        <v>179</v>
      </c>
    </row>
    <row r="51" spans="1:4">
      <c r="A51" s="4" t="s">
        <v>202</v>
      </c>
      <c r="B51" s="5" t="n">
        <v>-31334000</v>
      </c>
    </row>
    <row r="52" spans="1:4">
      <c r="A52" s="3" t="s">
        <v>198</v>
      </c>
    </row>
    <row r="53" spans="1:4">
      <c r="A53" s="4" t="s">
        <v>203</v>
      </c>
      <c r="B53" s="5" t="n">
        <v>45699000</v>
      </c>
    </row>
    <row r="54" spans="1:4">
      <c r="A54" s="4" t="s">
        <v>125</v>
      </c>
    </row>
    <row r="55" spans="1:4">
      <c r="A55" s="3" t="s">
        <v>179</v>
      </c>
    </row>
    <row r="56" spans="1:4">
      <c r="A56" s="4" t="s">
        <v>202</v>
      </c>
      <c r="D56" s="5" t="n">
        <v>-4239000</v>
      </c>
    </row>
    <row r="57" spans="1:4">
      <c r="A57" s="4" t="s">
        <v>204</v>
      </c>
    </row>
    <row r="58" spans="1:4">
      <c r="A58" s="3" t="s">
        <v>162</v>
      </c>
    </row>
    <row r="59" spans="1:4">
      <c r="A59" s="4" t="s">
        <v>163</v>
      </c>
      <c r="C59" s="5" t="n">
        <v>1500000</v>
      </c>
    </row>
    <row r="60" spans="1:4">
      <c r="A60" s="3" t="s">
        <v>198</v>
      </c>
    </row>
    <row r="61" spans="1:4">
      <c r="A61" s="4" t="s">
        <v>203</v>
      </c>
      <c r="D61" s="5" t="n">
        <v>56425000</v>
      </c>
    </row>
    <row r="62" spans="1:4">
      <c r="A62" s="4" t="s">
        <v>205</v>
      </c>
    </row>
    <row r="63" spans="1:4">
      <c r="A63" s="3" t="s">
        <v>162</v>
      </c>
    </row>
    <row r="64" spans="1:4">
      <c r="A64" s="4" t="s">
        <v>164</v>
      </c>
      <c r="B64" s="6" t="n">
        <v>6751000</v>
      </c>
      <c r="C64" s="6" t="n">
        <v>136539000</v>
      </c>
      <c r="D64" s="6" t="n">
        <v>1935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90</v>
      </c>
    </row>
    <row r="3" spans="1:4">
      <c r="A3" s="3" t="s">
        <v>716</v>
      </c>
    </row>
    <row r="4" spans="1:4">
      <c r="A4" s="4" t="s">
        <v>717</v>
      </c>
      <c r="B4" s="6" t="n">
        <v>48116</v>
      </c>
      <c r="C4" s="6" t="n">
        <v>4508</v>
      </c>
      <c r="D4" s="6" t="n">
        <v>74728</v>
      </c>
    </row>
    <row r="5" spans="1:4">
      <c r="A5" s="4" t="s">
        <v>718</v>
      </c>
      <c r="B5" s="5" t="n">
        <v>26600</v>
      </c>
      <c r="C5" s="5" t="n">
        <v>10646</v>
      </c>
      <c r="D5" s="5" t="n">
        <v>36236</v>
      </c>
    </row>
    <row r="6" spans="1:4">
      <c r="A6" s="3" t="s">
        <v>719</v>
      </c>
    </row>
    <row r="7" spans="1:4">
      <c r="A7" s="4" t="s">
        <v>720</v>
      </c>
      <c r="B7" s="5" t="n">
        <v>5</v>
      </c>
      <c r="C7" s="5" t="n">
        <v>142</v>
      </c>
      <c r="D7" s="5" t="n">
        <v>111</v>
      </c>
    </row>
    <row r="8" spans="1:4">
      <c r="A8" s="4" t="s">
        <v>721</v>
      </c>
      <c r="B8" s="5" t="n">
        <v>28577</v>
      </c>
      <c r="C8" s="5" t="n">
        <v>56862</v>
      </c>
      <c r="D8" s="5" t="n">
        <v>75105</v>
      </c>
    </row>
    <row r="9" spans="1:4">
      <c r="A9" s="4" t="s">
        <v>722</v>
      </c>
      <c r="B9" s="6" t="n">
        <v>103298</v>
      </c>
      <c r="C9" s="6" t="n">
        <v>72158</v>
      </c>
      <c r="D9" s="6" t="n">
        <v>1861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6"/>
    <col customWidth="1" max="3" min="3" width="41"/>
    <col customWidth="1" max="4" min="4" width="41"/>
    <col customWidth="1" max="5" min="5" width="18"/>
  </cols>
  <sheetData>
    <row r="1" spans="1:5">
      <c r="A1" s="1" t="s">
        <v>723</v>
      </c>
      <c r="B1" s="2" t="s">
        <v>1</v>
      </c>
    </row>
    <row r="2" spans="1:5">
      <c r="B2" s="2" t="s">
        <v>724</v>
      </c>
      <c r="C2" s="2" t="s">
        <v>725</v>
      </c>
      <c r="D2" s="2" t="s">
        <v>726</v>
      </c>
      <c r="E2" s="2" t="s">
        <v>727</v>
      </c>
    </row>
    <row r="3" spans="1:5">
      <c r="A3" s="3" t="s">
        <v>728</v>
      </c>
    </row>
    <row r="4" spans="1:5">
      <c r="A4" s="4" t="s">
        <v>729</v>
      </c>
      <c r="B4" s="6" t="n">
        <v>103298000</v>
      </c>
      <c r="C4" s="6" t="n">
        <v>72158000</v>
      </c>
      <c r="D4" s="6" t="n">
        <v>186180000</v>
      </c>
    </row>
    <row r="5" spans="1:5">
      <c r="A5" s="4" t="s">
        <v>730</v>
      </c>
      <c r="B5" s="6" t="n">
        <v>0</v>
      </c>
      <c r="C5" s="6" t="n">
        <v>0</v>
      </c>
      <c r="D5" s="6" t="n">
        <v>0</v>
      </c>
    </row>
    <row r="6" spans="1:5">
      <c r="A6" s="4" t="s">
        <v>731</v>
      </c>
      <c r="B6" s="12" t="n">
        <v>-0.5</v>
      </c>
      <c r="D6" s="5" t="n">
        <v>10800</v>
      </c>
    </row>
    <row r="7" spans="1:5">
      <c r="A7" s="4" t="s">
        <v>732</v>
      </c>
      <c r="B7" s="5" t="n">
        <v>10647</v>
      </c>
      <c r="C7" s="5" t="n">
        <v>1962</v>
      </c>
      <c r="D7" s="5" t="n">
        <v>8473</v>
      </c>
    </row>
    <row r="8" spans="1:5">
      <c r="A8" s="4" t="s">
        <v>733</v>
      </c>
      <c r="B8" s="5" t="n">
        <v>1465</v>
      </c>
      <c r="C8" s="5" t="n">
        <v>1437</v>
      </c>
      <c r="D8" s="5" t="n">
        <v>882</v>
      </c>
    </row>
    <row r="9" spans="1:5">
      <c r="A9" s="4" t="s">
        <v>734</v>
      </c>
      <c r="B9" s="5" t="n">
        <v>-10128</v>
      </c>
      <c r="C9" s="5" t="n">
        <v>-9484</v>
      </c>
      <c r="D9" s="5" t="n">
        <v>806</v>
      </c>
    </row>
    <row r="10" spans="1:5">
      <c r="A10" s="4" t="s">
        <v>735</v>
      </c>
      <c r="B10" s="5" t="n">
        <v>423</v>
      </c>
      <c r="C10" s="5" t="n">
        <v>685</v>
      </c>
      <c r="D10" s="5" t="n">
        <v>2364</v>
      </c>
    </row>
    <row r="11" spans="1:5">
      <c r="A11" s="4" t="s">
        <v>736</v>
      </c>
      <c r="B11" s="5" t="n">
        <v>2690</v>
      </c>
      <c r="C11" s="5" t="n">
        <v>3961</v>
      </c>
      <c r="D11" s="5" t="n">
        <v>12392</v>
      </c>
      <c r="E11" s="5" t="n">
        <v>7725</v>
      </c>
    </row>
    <row r="12" spans="1:5">
      <c r="A12" s="4" t="s">
        <v>737</v>
      </c>
      <c r="B12" s="5" t="n">
        <v>1300</v>
      </c>
    </row>
    <row r="13" spans="1:5">
      <c r="A13" s="4" t="s">
        <v>738</v>
      </c>
      <c r="D13" s="5" t="n">
        <v>6100</v>
      </c>
    </row>
    <row r="14" spans="1:5">
      <c r="A14" s="4" t="s">
        <v>739</v>
      </c>
      <c r="D14" s="5" t="n">
        <v>4700</v>
      </c>
    </row>
    <row r="15" spans="1:5">
      <c r="A15" s="4" t="s">
        <v>127</v>
      </c>
    </row>
    <row r="16" spans="1:5">
      <c r="A16" s="3" t="s">
        <v>728</v>
      </c>
    </row>
    <row r="17" spans="1:5">
      <c r="A17" s="4" t="s">
        <v>732</v>
      </c>
      <c r="B17" s="5" t="n">
        <v>10647</v>
      </c>
    </row>
    <row r="18" spans="1:5">
      <c r="A18" s="4" t="s">
        <v>740</v>
      </c>
    </row>
    <row r="19" spans="1:5">
      <c r="A19" s="3" t="s">
        <v>728</v>
      </c>
    </row>
    <row r="20" spans="1:5">
      <c r="A20" s="4" t="s">
        <v>735</v>
      </c>
      <c r="D20" s="5" t="n">
        <v>2364</v>
      </c>
    </row>
    <row r="21" spans="1:5">
      <c r="A21" s="4" t="s">
        <v>741</v>
      </c>
    </row>
    <row r="22" spans="1:5">
      <c r="A22" s="3" t="s">
        <v>728</v>
      </c>
    </row>
    <row r="23" spans="1:5">
      <c r="A23" s="4" t="s">
        <v>732</v>
      </c>
      <c r="D23" s="5" t="n">
        <v>8473</v>
      </c>
    </row>
    <row r="24" spans="1:5">
      <c r="A24" s="4" t="s">
        <v>742</v>
      </c>
      <c r="B24" s="4" t="s">
        <v>375</v>
      </c>
    </row>
    <row r="25" spans="1:5">
      <c r="A25" s="4" t="s">
        <v>743</v>
      </c>
    </row>
    <row r="26" spans="1:5">
      <c r="A26" s="3" t="s">
        <v>728</v>
      </c>
    </row>
    <row r="27" spans="1:5">
      <c r="A27" s="4" t="s">
        <v>744</v>
      </c>
      <c r="B27" s="10" t="n">
        <v>2.48</v>
      </c>
      <c r="C27" s="10" t="n">
        <v>2.59</v>
      </c>
      <c r="D27" s="10" t="n">
        <v>4.3</v>
      </c>
    </row>
    <row r="28" spans="1:5">
      <c r="A28" s="4" t="s">
        <v>745</v>
      </c>
    </row>
    <row r="29" spans="1:5">
      <c r="A29" s="3" t="s">
        <v>728</v>
      </c>
    </row>
    <row r="30" spans="1:5">
      <c r="A30" s="4" t="s">
        <v>746</v>
      </c>
      <c r="B30" s="10" t="n">
        <v>42.75</v>
      </c>
      <c r="C30" s="10" t="n">
        <v>50.28</v>
      </c>
      <c r="D30" s="10" t="n">
        <v>94.98999999999999</v>
      </c>
    </row>
    <row r="31" spans="1:5">
      <c r="A31" s="4" t="s">
        <v>747</v>
      </c>
    </row>
    <row r="32" spans="1:5">
      <c r="A32" s="3" t="s">
        <v>728</v>
      </c>
    </row>
    <row r="33" spans="1:5">
      <c r="A33" s="4" t="s">
        <v>729</v>
      </c>
      <c r="B33" s="6" t="n">
        <v>200000</v>
      </c>
      <c r="C33" s="6" t="n">
        <v>200000</v>
      </c>
      <c r="D33" s="6" t="n">
        <v>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41</v>
      </c>
    </row>
    <row r="3" spans="1:3">
      <c r="A3" s="4" t="s">
        <v>749</v>
      </c>
      <c r="B3" s="6" t="n">
        <v>-162700</v>
      </c>
      <c r="C3" s="6" t="n">
        <v>-155900</v>
      </c>
    </row>
    <row r="4" spans="1:3">
      <c r="A4" s="4" t="s">
        <v>750</v>
      </c>
      <c r="B4" s="5" t="n">
        <v>363072</v>
      </c>
      <c r="C4" s="5" t="n">
        <v>283644</v>
      </c>
    </row>
    <row r="5" spans="1:3">
      <c r="A5" s="4" t="s">
        <v>751</v>
      </c>
      <c r="B5" s="5" t="n">
        <v>51723</v>
      </c>
      <c r="C5" s="5" t="n">
        <v>34609</v>
      </c>
    </row>
    <row r="6" spans="1:3">
      <c r="A6" s="4" t="s">
        <v>752</v>
      </c>
      <c r="B6" s="5" t="n">
        <v>414795</v>
      </c>
      <c r="C6" s="5" t="n">
        <v>318253</v>
      </c>
    </row>
    <row r="7" spans="1:3">
      <c r="A7" s="4" t="s">
        <v>45</v>
      </c>
      <c r="B7" s="5" t="n">
        <v>-145393</v>
      </c>
      <c r="C7" s="5" t="n">
        <v>-119920</v>
      </c>
    </row>
    <row r="8" spans="1:3">
      <c r="A8" s="4" t="s">
        <v>46</v>
      </c>
      <c r="B8" s="5" t="n">
        <v>269402</v>
      </c>
      <c r="C8" s="5" t="n">
        <v>198333</v>
      </c>
    </row>
    <row r="9" spans="1:3">
      <c r="A9" s="4" t="s">
        <v>531</v>
      </c>
    </row>
    <row r="10" spans="1:3">
      <c r="A10" s="3" t="s">
        <v>41</v>
      </c>
    </row>
    <row r="11" spans="1:3">
      <c r="A11" s="4" t="s">
        <v>42</v>
      </c>
      <c r="B11" s="5" t="n">
        <v>476832</v>
      </c>
      <c r="C11" s="5" t="n">
        <v>394532</v>
      </c>
    </row>
    <row r="12" spans="1:3">
      <c r="A12" s="4" t="s">
        <v>749</v>
      </c>
      <c r="B12" s="5" t="n">
        <v>-113760</v>
      </c>
      <c r="C12" s="5" t="n">
        <v>-110888</v>
      </c>
    </row>
    <row r="13" spans="1:3">
      <c r="A13" s="4" t="s">
        <v>750</v>
      </c>
      <c r="B13" s="5" t="n">
        <v>363072</v>
      </c>
      <c r="C13" s="5" t="n">
        <v>283644</v>
      </c>
    </row>
    <row r="14" spans="1:3">
      <c r="A14" s="4" t="s">
        <v>532</v>
      </c>
    </row>
    <row r="15" spans="1:3">
      <c r="A15" s="3" t="s">
        <v>41</v>
      </c>
    </row>
    <row r="16" spans="1:3">
      <c r="A16" s="4" t="s">
        <v>43</v>
      </c>
      <c r="B16" s="5" t="n">
        <v>100612</v>
      </c>
      <c r="C16" s="5" t="n">
        <v>79619</v>
      </c>
    </row>
    <row r="17" spans="1:3">
      <c r="A17" s="4" t="s">
        <v>749</v>
      </c>
      <c r="B17" s="5" t="n">
        <v>-48889</v>
      </c>
      <c r="C17" s="5" t="n">
        <v>-45010</v>
      </c>
    </row>
    <row r="18" spans="1:3">
      <c r="A18" s="4" t="s">
        <v>751</v>
      </c>
      <c r="B18" s="6" t="n">
        <v>51723</v>
      </c>
      <c r="C18" s="6" t="n">
        <v>346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53</v>
      </c>
      <c r="B1" s="2" t="s">
        <v>1</v>
      </c>
    </row>
    <row r="2" spans="1:5">
      <c r="B2" s="2" t="s">
        <v>754</v>
      </c>
      <c r="C2" s="2" t="s">
        <v>755</v>
      </c>
      <c r="D2" s="2" t="s">
        <v>756</v>
      </c>
      <c r="E2" s="2" t="s">
        <v>757</v>
      </c>
    </row>
    <row r="3" spans="1:5">
      <c r="A3" s="3" t="s">
        <v>728</v>
      </c>
    </row>
    <row r="4" spans="1:5">
      <c r="A4" s="4" t="s">
        <v>758</v>
      </c>
      <c r="B4" s="5" t="n">
        <v>12574</v>
      </c>
      <c r="C4" s="5" t="n">
        <v>22192</v>
      </c>
      <c r="D4" s="5" t="n">
        <v>11431</v>
      </c>
    </row>
    <row r="5" spans="1:5">
      <c r="A5" s="4" t="s">
        <v>759</v>
      </c>
      <c r="B5" s="5" t="n">
        <v>423</v>
      </c>
      <c r="C5" s="5" t="n">
        <v>685</v>
      </c>
      <c r="D5" s="5" t="n">
        <v>2364</v>
      </c>
    </row>
    <row r="6" spans="1:5">
      <c r="A6" s="4" t="s">
        <v>760</v>
      </c>
      <c r="C6" s="5" t="n">
        <v>-1344</v>
      </c>
    </row>
    <row r="7" spans="1:5">
      <c r="A7" s="4" t="s">
        <v>761</v>
      </c>
      <c r="B7" s="5" t="n">
        <v>10647</v>
      </c>
      <c r="C7" s="5" t="n">
        <v>1962</v>
      </c>
      <c r="D7" s="5" t="n">
        <v>8473</v>
      </c>
    </row>
    <row r="8" spans="1:5">
      <c r="A8" s="4" t="s">
        <v>762</v>
      </c>
      <c r="B8" s="5" t="n">
        <v>-1465</v>
      </c>
      <c r="C8" s="5" t="n">
        <v>-1437</v>
      </c>
      <c r="D8" s="5" t="n">
        <v>-882</v>
      </c>
    </row>
    <row r="9" spans="1:5">
      <c r="A9" s="4" t="s">
        <v>763</v>
      </c>
      <c r="B9" s="5" t="n">
        <v>-10128</v>
      </c>
      <c r="C9" s="5" t="n">
        <v>-9484</v>
      </c>
      <c r="D9" s="5" t="n">
        <v>806</v>
      </c>
    </row>
    <row r="10" spans="1:5">
      <c r="A10" s="4" t="s">
        <v>764</v>
      </c>
      <c r="B10" s="5" t="n">
        <v>12051</v>
      </c>
      <c r="C10" s="5" t="n">
        <v>12574</v>
      </c>
      <c r="D10" s="5" t="n">
        <v>22192</v>
      </c>
    </row>
    <row r="11" spans="1:5">
      <c r="A11" s="4" t="s">
        <v>765</v>
      </c>
      <c r="B11" s="5" t="n">
        <v>9361</v>
      </c>
      <c r="C11" s="5" t="n">
        <v>8613</v>
      </c>
      <c r="D11" s="5" t="n">
        <v>9800</v>
      </c>
      <c r="E11" s="5" t="n">
        <v>3706</v>
      </c>
    </row>
    <row r="12" spans="1:5">
      <c r="A12" s="4" t="s">
        <v>766</v>
      </c>
      <c r="B12" s="5" t="n">
        <v>2690</v>
      </c>
      <c r="C12" s="5" t="n">
        <v>3961</v>
      </c>
      <c r="D12" s="5" t="n">
        <v>12392</v>
      </c>
      <c r="E12" s="5" t="n">
        <v>7725</v>
      </c>
    </row>
    <row r="13" spans="1:5">
      <c r="A13" s="4" t="s">
        <v>767</v>
      </c>
    </row>
    <row r="14" spans="1:5">
      <c r="A14" s="3" t="s">
        <v>728</v>
      </c>
    </row>
    <row r="15" spans="1:5">
      <c r="A15" s="4" t="s">
        <v>768</v>
      </c>
      <c r="B15" s="5" t="n">
        <v>9361</v>
      </c>
      <c r="C15" s="5" t="n">
        <v>13803</v>
      </c>
      <c r="D15" s="5" t="n">
        <v>6078</v>
      </c>
    </row>
    <row r="16" spans="1:5">
      <c r="A16" s="4" t="s">
        <v>735</v>
      </c>
      <c r="B16" s="5" t="n">
        <v>345</v>
      </c>
      <c r="C16" s="5" t="n">
        <v>526</v>
      </c>
      <c r="D16" s="5" t="n">
        <v>1909</v>
      </c>
    </row>
    <row r="17" spans="1:5">
      <c r="A17" s="4" t="s">
        <v>769</v>
      </c>
      <c r="C17" s="5" t="n">
        <v>-4</v>
      </c>
    </row>
    <row r="18" spans="1:5">
      <c r="A18" s="4" t="s">
        <v>732</v>
      </c>
      <c r="B18" s="5" t="n">
        <v>5548</v>
      </c>
      <c r="C18" s="5" t="n">
        <v>1641</v>
      </c>
      <c r="D18" s="5" t="n">
        <v>7025</v>
      </c>
    </row>
    <row r="19" spans="1:5">
      <c r="A19" s="4" t="s">
        <v>770</v>
      </c>
      <c r="B19" s="5" t="n">
        <v>-878</v>
      </c>
      <c r="C19" s="5" t="n">
        <v>-904</v>
      </c>
      <c r="D19" s="5" t="n">
        <v>-403</v>
      </c>
    </row>
    <row r="20" spans="1:5">
      <c r="A20" s="4" t="s">
        <v>771</v>
      </c>
      <c r="B20" s="5" t="n">
        <v>-7265</v>
      </c>
      <c r="C20" s="5" t="n">
        <v>-5701</v>
      </c>
      <c r="D20" s="5" t="n">
        <v>-806</v>
      </c>
    </row>
    <row r="21" spans="1:5">
      <c r="A21" s="4" t="s">
        <v>772</v>
      </c>
      <c r="B21" s="5" t="n">
        <v>7111</v>
      </c>
      <c r="C21" s="5" t="n">
        <v>9361</v>
      </c>
      <c r="D21" s="5" t="n">
        <v>13803</v>
      </c>
    </row>
    <row r="22" spans="1:5">
      <c r="A22" s="4" t="s">
        <v>773</v>
      </c>
      <c r="B22" s="5" t="n">
        <v>6052</v>
      </c>
      <c r="C22" s="5" t="n">
        <v>6114</v>
      </c>
      <c r="D22" s="5" t="n">
        <v>6093</v>
      </c>
      <c r="E22" s="5" t="n">
        <v>1307</v>
      </c>
    </row>
    <row r="23" spans="1:5">
      <c r="A23" s="4" t="s">
        <v>736</v>
      </c>
      <c r="B23" s="5" t="n">
        <v>1059</v>
      </c>
      <c r="C23" s="5" t="n">
        <v>3247</v>
      </c>
      <c r="D23" s="5" t="n">
        <v>7710</v>
      </c>
      <c r="E23" s="5" t="n">
        <v>4771</v>
      </c>
    </row>
    <row r="24" spans="1:5">
      <c r="A24" s="4" t="s">
        <v>774</v>
      </c>
    </row>
    <row r="25" spans="1:5">
      <c r="A25" s="3" t="s">
        <v>728</v>
      </c>
    </row>
    <row r="26" spans="1:5">
      <c r="A26" s="4" t="s">
        <v>775</v>
      </c>
      <c r="B26" s="5" t="n">
        <v>13338</v>
      </c>
      <c r="C26" s="5" t="n">
        <v>38579</v>
      </c>
      <c r="D26" s="5" t="n">
        <v>24213</v>
      </c>
    </row>
    <row r="27" spans="1:5">
      <c r="A27" s="4" t="s">
        <v>776</v>
      </c>
      <c r="B27" s="5" t="n">
        <v>285</v>
      </c>
      <c r="C27" s="5" t="n">
        <v>828</v>
      </c>
      <c r="D27" s="5" t="n">
        <v>1403</v>
      </c>
    </row>
    <row r="28" spans="1:5">
      <c r="A28" s="4" t="s">
        <v>777</v>
      </c>
      <c r="C28" s="5" t="n">
        <v>-8040</v>
      </c>
    </row>
    <row r="29" spans="1:5">
      <c r="A29" s="4" t="s">
        <v>778</v>
      </c>
      <c r="B29" s="5" t="n">
        <v>14770</v>
      </c>
      <c r="C29" s="5" t="n">
        <v>679</v>
      </c>
      <c r="D29" s="5" t="n">
        <v>6064</v>
      </c>
    </row>
    <row r="30" spans="1:5">
      <c r="A30" s="4" t="s">
        <v>779</v>
      </c>
      <c r="B30" s="5" t="n">
        <v>-2171</v>
      </c>
      <c r="C30" s="5" t="n">
        <v>-2143</v>
      </c>
      <c r="D30" s="5" t="n">
        <v>-2132</v>
      </c>
    </row>
    <row r="31" spans="1:5">
      <c r="A31" s="4" t="s">
        <v>780</v>
      </c>
      <c r="B31" s="5" t="n">
        <v>-5821</v>
      </c>
      <c r="C31" s="5" t="n">
        <v>-16565</v>
      </c>
      <c r="D31" s="5" t="n">
        <v>9031</v>
      </c>
    </row>
    <row r="32" spans="1:5">
      <c r="A32" s="4" t="s">
        <v>781</v>
      </c>
      <c r="B32" s="5" t="n">
        <v>20401</v>
      </c>
      <c r="C32" s="5" t="n">
        <v>13338</v>
      </c>
      <c r="D32" s="5" t="n">
        <v>38579</v>
      </c>
    </row>
    <row r="33" spans="1:5">
      <c r="A33" s="4" t="s">
        <v>782</v>
      </c>
      <c r="B33" s="5" t="n">
        <v>13545</v>
      </c>
      <c r="C33" s="5" t="n">
        <v>10954</v>
      </c>
      <c r="D33" s="5" t="n">
        <v>16214</v>
      </c>
      <c r="E33" s="5" t="n">
        <v>11053</v>
      </c>
    </row>
    <row r="34" spans="1:5">
      <c r="A34" s="4" t="s">
        <v>783</v>
      </c>
      <c r="B34" s="5" t="n">
        <v>6856</v>
      </c>
      <c r="C34" s="5" t="n">
        <v>2384</v>
      </c>
      <c r="D34" s="5" t="n">
        <v>22365</v>
      </c>
      <c r="E34" s="5" t="n">
        <v>13160</v>
      </c>
    </row>
    <row r="35" spans="1:5">
      <c r="A35" s="4" t="s">
        <v>784</v>
      </c>
    </row>
    <row r="36" spans="1:5">
      <c r="A36" s="3" t="s">
        <v>728</v>
      </c>
    </row>
    <row r="37" spans="1:5">
      <c r="A37" s="4" t="s">
        <v>768</v>
      </c>
      <c r="B37" s="5" t="n">
        <v>990</v>
      </c>
      <c r="C37" s="5" t="n">
        <v>1959</v>
      </c>
      <c r="D37" s="5" t="n">
        <v>1318</v>
      </c>
    </row>
    <row r="38" spans="1:5">
      <c r="A38" s="4" t="s">
        <v>735</v>
      </c>
      <c r="B38" s="5" t="n">
        <v>30</v>
      </c>
      <c r="C38" s="5" t="n">
        <v>21</v>
      </c>
      <c r="D38" s="5" t="n">
        <v>221</v>
      </c>
    </row>
    <row r="39" spans="1:5">
      <c r="A39" s="4" t="s">
        <v>732</v>
      </c>
      <c r="B39" s="5" t="n">
        <v>2637</v>
      </c>
      <c r="C39" s="5" t="n">
        <v>208</v>
      </c>
      <c r="D39" s="5" t="n">
        <v>437</v>
      </c>
    </row>
    <row r="40" spans="1:5">
      <c r="A40" s="4" t="s">
        <v>770</v>
      </c>
      <c r="B40" s="5" t="n">
        <v>-225</v>
      </c>
      <c r="C40" s="5" t="n">
        <v>-176</v>
      </c>
      <c r="D40" s="5" t="n">
        <v>-124</v>
      </c>
    </row>
    <row r="41" spans="1:5">
      <c r="A41" s="4" t="s">
        <v>771</v>
      </c>
      <c r="B41" s="5" t="n">
        <v>-1892</v>
      </c>
      <c r="C41" s="5" t="n">
        <v>-1022</v>
      </c>
      <c r="D41" s="5" t="n">
        <v>107</v>
      </c>
    </row>
    <row r="42" spans="1:5">
      <c r="A42" s="4" t="s">
        <v>772</v>
      </c>
      <c r="B42" s="5" t="n">
        <v>1540</v>
      </c>
      <c r="C42" s="5" t="n">
        <v>990</v>
      </c>
      <c r="D42" s="5" t="n">
        <v>1959</v>
      </c>
    </row>
    <row r="43" spans="1:5">
      <c r="A43" s="4" t="s">
        <v>773</v>
      </c>
      <c r="B43" s="5" t="n">
        <v>1051</v>
      </c>
      <c r="C43" s="5" t="n">
        <v>673</v>
      </c>
      <c r="D43" s="5" t="n">
        <v>1005</v>
      </c>
      <c r="E43" s="5" t="n">
        <v>557</v>
      </c>
    </row>
    <row r="44" spans="1:5">
      <c r="A44" s="4" t="s">
        <v>736</v>
      </c>
      <c r="B44" s="5" t="n">
        <v>489</v>
      </c>
      <c r="C44" s="5" t="n">
        <v>317</v>
      </c>
      <c r="D44" s="5" t="n">
        <v>954</v>
      </c>
      <c r="E44" s="5" t="n">
        <v>7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785</v>
      </c>
      <c r="B1" s="2" t="s">
        <v>1</v>
      </c>
    </row>
    <row r="2" spans="1:2">
      <c r="B2" s="2" t="s">
        <v>786</v>
      </c>
    </row>
    <row r="3" spans="1:2">
      <c r="A3" s="3" t="s">
        <v>258</v>
      </c>
    </row>
    <row r="4" spans="1:2">
      <c r="A4" s="4" t="s">
        <v>787</v>
      </c>
      <c r="B4" s="5" t="n">
        <v>3961</v>
      </c>
    </row>
    <row r="5" spans="1:2">
      <c r="A5" s="4" t="s">
        <v>788</v>
      </c>
      <c r="B5" s="5" t="n">
        <v>-169</v>
      </c>
    </row>
    <row r="6" spans="1:2">
      <c r="A6" s="4" t="s">
        <v>735</v>
      </c>
      <c r="B6" s="5" t="n">
        <v>293</v>
      </c>
    </row>
    <row r="7" spans="1:2">
      <c r="A7" s="4" t="s">
        <v>789</v>
      </c>
      <c r="B7" s="5" t="n">
        <v>873</v>
      </c>
    </row>
    <row r="8" spans="1:2">
      <c r="A8" s="4" t="s">
        <v>790</v>
      </c>
      <c r="B8" s="5" t="n">
        <v>-2268</v>
      </c>
    </row>
    <row r="9" spans="1:2">
      <c r="A9" s="4" t="s">
        <v>791</v>
      </c>
      <c r="B9" s="5" t="n">
        <v>26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2</v>
      </c>
      <c r="D1" s="2" t="s">
        <v>90</v>
      </c>
      <c r="E1" s="2" t="s">
        <v>793</v>
      </c>
    </row>
    <row r="2" spans="1:5">
      <c r="A2" s="3" t="s">
        <v>258</v>
      </c>
    </row>
    <row r="3" spans="1:5">
      <c r="A3" s="4" t="s">
        <v>794</v>
      </c>
      <c r="B3" s="6" t="n">
        <v>346948</v>
      </c>
      <c r="C3" s="6" t="n">
        <v>481131</v>
      </c>
      <c r="D3" s="6" t="n">
        <v>1464138</v>
      </c>
    </row>
    <row r="4" spans="1:5">
      <c r="A4" s="4" t="s">
        <v>795</v>
      </c>
      <c r="B4" s="5" t="n">
        <v>-172062</v>
      </c>
      <c r="C4" s="5" t="n">
        <v>-192349</v>
      </c>
      <c r="D4" s="5" t="n">
        <v>-427113</v>
      </c>
    </row>
    <row r="5" spans="1:5">
      <c r="A5" s="4" t="s">
        <v>796</v>
      </c>
      <c r="B5" s="5" t="n">
        <v>-29814</v>
      </c>
      <c r="C5" s="5" t="n">
        <v>-91725</v>
      </c>
      <c r="D5" s="5" t="n">
        <v>-312010</v>
      </c>
    </row>
    <row r="6" spans="1:5">
      <c r="A6" s="4" t="s">
        <v>797</v>
      </c>
      <c r="D6" s="5" t="n">
        <v>-180248</v>
      </c>
    </row>
    <row r="7" spans="1:5">
      <c r="A7" s="4" t="s">
        <v>798</v>
      </c>
      <c r="B7" s="5" t="n">
        <v>145072</v>
      </c>
      <c r="C7" s="5" t="n">
        <v>197057</v>
      </c>
      <c r="D7" s="5" t="n">
        <v>544767</v>
      </c>
    </row>
    <row r="8" spans="1:5">
      <c r="A8" s="4" t="s">
        <v>799</v>
      </c>
      <c r="B8" s="5" t="n">
        <v>-59189</v>
      </c>
      <c r="C8" s="5" t="n">
        <v>-92661</v>
      </c>
      <c r="D8" s="5" t="n">
        <v>-288911</v>
      </c>
    </row>
    <row r="9" spans="1:5">
      <c r="A9" s="4" t="s">
        <v>800</v>
      </c>
      <c r="B9" s="6" t="n">
        <v>85883</v>
      </c>
      <c r="C9" s="6" t="n">
        <v>104396</v>
      </c>
      <c r="D9" s="6" t="n">
        <v>255856</v>
      </c>
      <c r="E9" s="6" t="n">
        <v>1253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90</v>
      </c>
    </row>
    <row r="3" spans="1:4">
      <c r="A3" s="3" t="s">
        <v>258</v>
      </c>
    </row>
    <row r="4" spans="1:4">
      <c r="A4" s="4" t="s">
        <v>802</v>
      </c>
      <c r="B4" s="6" t="n">
        <v>104396</v>
      </c>
      <c r="C4" s="6" t="n">
        <v>255856</v>
      </c>
      <c r="D4" s="6" t="n">
        <v>125357</v>
      </c>
    </row>
    <row r="5" spans="1:4">
      <c r="A5" s="4" t="s">
        <v>803</v>
      </c>
      <c r="B5" s="5" t="n">
        <v>-24998</v>
      </c>
      <c r="C5" s="5" t="n">
        <v>-29152</v>
      </c>
      <c r="D5" s="5" t="n">
        <v>-35794</v>
      </c>
    </row>
    <row r="6" spans="1:4">
      <c r="A6" s="4" t="s">
        <v>769</v>
      </c>
      <c r="C6" s="5" t="n">
        <v>-2470</v>
      </c>
    </row>
    <row r="7" spans="1:4">
      <c r="A7" s="4" t="s">
        <v>804</v>
      </c>
      <c r="B7" s="5" t="n">
        <v>-102143</v>
      </c>
      <c r="C7" s="5" t="n">
        <v>-288064</v>
      </c>
      <c r="D7" s="5" t="n">
        <v>-34681</v>
      </c>
    </row>
    <row r="8" spans="1:4">
      <c r="A8" s="4" t="s">
        <v>805</v>
      </c>
      <c r="B8" s="5" t="n">
        <v>241</v>
      </c>
      <c r="C8" s="5" t="n">
        <v>6514</v>
      </c>
      <c r="D8" s="5" t="n">
        <v>54157</v>
      </c>
    </row>
    <row r="9" spans="1:4">
      <c r="A9" s="4" t="s">
        <v>806</v>
      </c>
      <c r="C9" s="5" t="n">
        <v>88944</v>
      </c>
      <c r="D9" s="5" t="n">
        <v>-88944</v>
      </c>
    </row>
    <row r="10" spans="1:4">
      <c r="A10" s="4" t="s">
        <v>807</v>
      </c>
      <c r="B10" s="5" t="n">
        <v>27770</v>
      </c>
      <c r="C10" s="5" t="n">
        <v>26977</v>
      </c>
      <c r="D10" s="5" t="n">
        <v>18252</v>
      </c>
    </row>
    <row r="11" spans="1:4">
      <c r="A11" s="4" t="s">
        <v>808</v>
      </c>
      <c r="B11" s="5" t="n">
        <v>102267</v>
      </c>
      <c r="C11" s="5" t="n">
        <v>6697</v>
      </c>
      <c r="D11" s="5" t="n">
        <v>7028</v>
      </c>
    </row>
    <row r="12" spans="1:4">
      <c r="A12" s="4" t="s">
        <v>732</v>
      </c>
      <c r="B12" s="5" t="n">
        <v>16921</v>
      </c>
      <c r="C12" s="5" t="n">
        <v>7695</v>
      </c>
      <c r="D12" s="5" t="n">
        <v>163309</v>
      </c>
    </row>
    <row r="13" spans="1:4">
      <c r="A13" s="4" t="s">
        <v>809</v>
      </c>
      <c r="B13" s="5" t="n">
        <v>-45239</v>
      </c>
      <c r="C13" s="5" t="n">
        <v>-16671</v>
      </c>
      <c r="D13" s="5" t="n">
        <v>16283</v>
      </c>
    </row>
    <row r="14" spans="1:4">
      <c r="A14" s="4" t="s">
        <v>810</v>
      </c>
      <c r="B14" s="5" t="n">
        <v>11506</v>
      </c>
      <c r="C14" s="5" t="n">
        <v>25586</v>
      </c>
      <c r="D14" s="5" t="n">
        <v>12536</v>
      </c>
    </row>
    <row r="15" spans="1:4">
      <c r="A15" s="4" t="s">
        <v>811</v>
      </c>
      <c r="B15" s="5" t="n">
        <v>-4838</v>
      </c>
      <c r="C15" s="5" t="n">
        <v>22484</v>
      </c>
      <c r="D15" s="5" t="n">
        <v>18353</v>
      </c>
    </row>
    <row r="16" spans="1:4">
      <c r="A16" s="4" t="s">
        <v>812</v>
      </c>
      <c r="B16" s="6" t="n">
        <v>85883</v>
      </c>
      <c r="C16" s="6" t="n">
        <v>104396</v>
      </c>
      <c r="D16" s="6" t="n">
        <v>255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v>
      </c>
      <c r="B1" s="2" t="s">
        <v>207</v>
      </c>
      <c r="C1" s="2" t="s">
        <v>2</v>
      </c>
    </row>
    <row r="2" spans="1:3">
      <c r="A2" s="3" t="s">
        <v>208</v>
      </c>
    </row>
    <row r="3" spans="1:3">
      <c r="A3" s="4" t="s">
        <v>209</v>
      </c>
      <c r="B3" s="9" t="n">
        <v>2.7</v>
      </c>
      <c r="C3" s="9"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7:41Z</dcterms:created>
  <dcterms:modified xmlns:dcterms="http://purl.org/dc/terms/" xmlns:xsi="http://www.w3.org/2001/XMLSchema-instance" xsi:type="dcterms:W3CDTF">2017-03-15T17:27:41Z</dcterms:modified>
</cp:coreProperties>
</file>